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RECENT ACCOUNTING AND REPORTING" sheetId="10" state="visible" r:id="rId10"/>
    <sheet xmlns:r="http://schemas.openxmlformats.org/officeDocument/2006/relationships" name="FACILITY ACQUISITIONS" sheetId="11" state="visible" r:id="rId11"/>
    <sheet xmlns:r="http://schemas.openxmlformats.org/officeDocument/2006/relationships" name="LEASES" sheetId="12" state="visible" r:id="rId12"/>
    <sheet xmlns:r="http://schemas.openxmlformats.org/officeDocument/2006/relationships" name="CREDIT FACILITY AND NOTES PAYAB"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EASES (Tables)" sheetId="18" state="visible" r:id="rId18"/>
    <sheet xmlns:r="http://schemas.openxmlformats.org/officeDocument/2006/relationships" name="CREDIT FACILITY AND NOTES PAY_2" sheetId="19" state="visible" r:id="rId19"/>
    <sheet xmlns:r="http://schemas.openxmlformats.org/officeDocument/2006/relationships" name="STOCK-BASED COMPENSATION (Table" sheetId="20" state="visible" r:id="rId20"/>
    <sheet xmlns:r="http://schemas.openxmlformats.org/officeDocument/2006/relationships" name="NATURE OF BUSINESS (Details Nar" sheetId="21" state="visible" r:id="rId21"/>
    <sheet xmlns:r="http://schemas.openxmlformats.org/officeDocument/2006/relationships" name="SIGNIFICANT ACCOUNTING POLICI_4" sheetId="22" state="visible" r:id="rId22"/>
    <sheet xmlns:r="http://schemas.openxmlformats.org/officeDocument/2006/relationships" name="SUMMARY OF ACCOUNTING POLICIES "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UMMARY OF ACCOUNTING POLICIE_2"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FACILITY ACQUISITIONS (Details " sheetId="30" state="visible" r:id="rId30"/>
    <sheet xmlns:r="http://schemas.openxmlformats.org/officeDocument/2006/relationships" name="LEASES (Details Narrative)" sheetId="31" state="visible" r:id="rId31"/>
    <sheet xmlns:r="http://schemas.openxmlformats.org/officeDocument/2006/relationships" name="LEASES (Details - Lease, Cost)" sheetId="32" state="visible" r:id="rId32"/>
    <sheet xmlns:r="http://schemas.openxmlformats.org/officeDocument/2006/relationships" name="LEASES (Details - Supplemental " sheetId="33" state="visible" r:id="rId33"/>
    <sheet xmlns:r="http://schemas.openxmlformats.org/officeDocument/2006/relationships" name="LEASES (Details - Supplementa_2" sheetId="34" state="visible" r:id="rId34"/>
    <sheet xmlns:r="http://schemas.openxmlformats.org/officeDocument/2006/relationships" name="LEASES (Details - Maturities of" sheetId="35" state="visible" r:id="rId35"/>
    <sheet xmlns:r="http://schemas.openxmlformats.org/officeDocument/2006/relationships" name="CREDIT FACILITY AND NOTES PAY_3" sheetId="36" state="visible" r:id="rId36"/>
    <sheet xmlns:r="http://schemas.openxmlformats.org/officeDocument/2006/relationships" name="CREDIT FACILITY AND NOTES PAY_4" sheetId="37" state="visible" r:id="rId37"/>
    <sheet xmlns:r="http://schemas.openxmlformats.org/officeDocument/2006/relationships" name="CREDIT FACILITY AND NOTES PAY_5" sheetId="38" state="visible" r:id="rId38"/>
    <sheet xmlns:r="http://schemas.openxmlformats.org/officeDocument/2006/relationships" name="CREDIT FACILITY AND NOTES PAY_6" sheetId="39" state="visible" r:id="rId39"/>
    <sheet xmlns:r="http://schemas.openxmlformats.org/officeDocument/2006/relationships" name="CREDIT FACILITY AND NOTES PAY_7"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UBSEQUENT EVENTS (Details)" sheetId="44" state="visible" r:id="rId44"/>
    <sheet xmlns:r="http://schemas.openxmlformats.org/officeDocument/2006/relationships" name="Uncategorized Items - rdnt-2020" sheetId="45" state="visible" r:id="rId45"/>
  </sheets>
  <definedNames/>
  <calcPr calcId="124519" fullCalcOnLoad="1"/>
</workbook>
</file>

<file path=xl/sharedStrings.xml><?xml version="1.0" encoding="utf-8"?>
<sst xmlns="http://schemas.openxmlformats.org/spreadsheetml/2006/main" uniqueCount="724">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33307</t>
  </si>
  <si>
    <t>Entity Registrant Name</t>
  </si>
  <si>
    <t>RadNet, Inc.</t>
  </si>
  <si>
    <t>Entity Incorporation, State or Country Code</t>
  </si>
  <si>
    <t>DE</t>
  </si>
  <si>
    <t>Entity Tax Identification Number</t>
  </si>
  <si>
    <t>13-3326724</t>
  </si>
  <si>
    <t>Entity Address, Address Line One</t>
  </si>
  <si>
    <t>1510 Cotner Avenue</t>
  </si>
  <si>
    <t>Entity Address, City or Town</t>
  </si>
  <si>
    <t>Los Angeles,</t>
  </si>
  <si>
    <t>Entity Address, State or Province</t>
  </si>
  <si>
    <t>CA</t>
  </si>
  <si>
    <t>Entity Address, Postal Zip Code</t>
  </si>
  <si>
    <t>90025</t>
  </si>
  <si>
    <t>City Area Code</t>
  </si>
  <si>
    <t>310</t>
  </si>
  <si>
    <t>Local Phone Number</t>
  </si>
  <si>
    <t>478-7808</t>
  </si>
  <si>
    <t>Entity Current Reporting Current</t>
  </si>
  <si>
    <t>Yes</t>
  </si>
  <si>
    <t>Entity Interactive Data Current</t>
  </si>
  <si>
    <t>Entity Filer Category</t>
  </si>
  <si>
    <t>Accelerated Filer</t>
  </si>
  <si>
    <t>Entity Small Business</t>
  </si>
  <si>
    <t>Entity Emerging Growth Company</t>
  </si>
  <si>
    <t>Entity Shell Company</t>
  </si>
  <si>
    <t>Title of 12(b) Security</t>
  </si>
  <si>
    <t>Common Stock</t>
  </si>
  <si>
    <t>Trading Symbol</t>
  </si>
  <si>
    <t>RDNT</t>
  </si>
  <si>
    <t>Security Exchange Name</t>
  </si>
  <si>
    <t>NASDAQ</t>
  </si>
  <si>
    <t>Entity Common Stock, Shares Outstanding</t>
  </si>
  <si>
    <t>Entity Central Index Key</t>
  </si>
  <si>
    <t>0000790526</t>
  </si>
  <si>
    <t>Amendment Flag</t>
  </si>
  <si>
    <t>Current Fiscal Year End Date</t>
  </si>
  <si>
    <t>--12-31</t>
  </si>
  <si>
    <t>Document Fiscal Period Focus</t>
  </si>
  <si>
    <t>Q1</t>
  </si>
  <si>
    <t>Document Fiscal Year Focus</t>
  </si>
  <si>
    <t>2020</t>
  </si>
  <si>
    <t>CONDENSED CONSOLIDATED BALANCE SHEETS (Unaudited) - USD ($) $ in Thousands</t>
  </si>
  <si>
    <t>Dec. 31, 2019</t>
  </si>
  <si>
    <t>CURRENT ASSETS</t>
  </si>
  <si>
    <t>Cash and cash equivalents</t>
  </si>
  <si>
    <t>Accounts receivable</t>
  </si>
  <si>
    <t>Due from affiliates</t>
  </si>
  <si>
    <t>Prepaid expenses and other current assets</t>
  </si>
  <si>
    <t>Total current assets</t>
  </si>
  <si>
    <t>PROPERTY, EQUIPMENT AND RIGHT-OF-USE ASSETS</t>
  </si>
  <si>
    <t>Property and equipment, net</t>
  </si>
  <si>
    <t>Operating lease right-of-use assets</t>
  </si>
  <si>
    <t>Total property, equipment and right-of-use assets</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finance lease liability</t>
  </si>
  <si>
    <t>Current operating lease liability</t>
  </si>
  <si>
    <t>Current portion of notes payable</t>
  </si>
  <si>
    <t>Total current liabilities</t>
  </si>
  <si>
    <t>LONG-TERM LIABILITIES</t>
  </si>
  <si>
    <t>Long-term finance lease liability</t>
  </si>
  <si>
    <t>Long-term operating lease liability</t>
  </si>
  <si>
    <t>Notes payable, net of current portion</t>
  </si>
  <si>
    <t>Other non-current liabilities</t>
  </si>
  <si>
    <t>Total liabilities</t>
  </si>
  <si>
    <t>EQUITY</t>
  </si>
  <si>
    <t>Common stock - $.0001 par value, 200,000,000 shares authorized; 50,694,375 and 50,314,328 shares issued and outstanding at March 31, 2020 and December 31, 2019, respectively</t>
  </si>
  <si>
    <t>Additional paid-in-capital</t>
  </si>
  <si>
    <t>Accumulated other comprehensive (loss) income</t>
  </si>
  <si>
    <t>Accumulated deficit</t>
  </si>
  <si>
    <t>Total RadNet, Inc.'s stockholders' equity</t>
  </si>
  <si>
    <t>Noncontrolling interests</t>
  </si>
  <si>
    <t>Total equity</t>
  </si>
  <si>
    <t>Total liabilities and equity</t>
  </si>
  <si>
    <t>CONDENSED CONSOLIDATED BALANCE SHEETS (Unaudited) (Parenthetical) - $ / shares</t>
  </si>
  <si>
    <t>Statement of Financial Position [Abstract]</t>
  </si>
  <si>
    <t>Common stock - par value (in dollars per share)</t>
  </si>
  <si>
    <t>Common stock - shares authorized (in shares)</t>
  </si>
  <si>
    <t>Common stock - shares issued (in shares)</t>
  </si>
  <si>
    <t>Common stock - shares outstanding (in shares)</t>
  </si>
  <si>
    <t>CONDENSED CONSOLIDATED STATEMENTS OF OPERATIONS (Unaudited) - USD ($) $ in Thousands</t>
  </si>
  <si>
    <t>Mar. 31, 2019</t>
  </si>
  <si>
    <t>REVENUE</t>
  </si>
  <si>
    <t>Total revenue</t>
  </si>
  <si>
    <t>OPERATING EXPENSES</t>
  </si>
  <si>
    <t>Cost of operations, excluding depreciation and amortization</t>
  </si>
  <si>
    <t>Depreciation and amortization</t>
  </si>
  <si>
    <t>Loss on sale and disposal of equipment and other</t>
  </si>
  <si>
    <t>Severance costs</t>
  </si>
  <si>
    <t>Total operating expenses</t>
  </si>
  <si>
    <t>(LOSS) INCOME FROM OPERATIONS</t>
  </si>
  <si>
    <t>OTHER INCOME AND EXPENSES</t>
  </si>
  <si>
    <t>Interest expense</t>
  </si>
  <si>
    <t>Equity in earnings of joint ventures</t>
  </si>
  <si>
    <t>Other expenses</t>
  </si>
  <si>
    <t>Total other expenses</t>
  </si>
  <si>
    <t>LOSS BEFORE INCOME TAXES</t>
  </si>
  <si>
    <t>Benefit from income taxes</t>
  </si>
  <si>
    <t>NET LOSS</t>
  </si>
  <si>
    <t>Net income attributable to noncontrolling interests</t>
  </si>
  <si>
    <t>NET LOSS ATTRIBUTABLE TO RADNET, INC. COMMON STOCKHOLDERS</t>
  </si>
  <si>
    <t>BASIC NET INCOME PER SHARE ATTRIBUTABLE TO RADNET, INC. COMMON STOCKHOLDERS (in dollars per share)</t>
  </si>
  <si>
    <t>DILUTED NET INCOME PER SHARE ATTRIBUTABLE TO RADNET, INC. COMMON STOCKHOLDERS (in dollars per share)</t>
  </si>
  <si>
    <t>WEIGHTED AVERAGE SHARES OUTSTANDING Basic and Diluted (in shares)</t>
  </si>
  <si>
    <t>Service fee revenue</t>
  </si>
  <si>
    <t>Service fee revenue, net of contractual allowances and discounts</t>
  </si>
  <si>
    <t>Revenue under capitation arrangements</t>
  </si>
  <si>
    <t>CONDENSED CONSOLIDATED STATEMENTS OF COMPREHENSIVE LOSS (Unaudited) - USD ($) $ in Thousands</t>
  </si>
  <si>
    <t>Statement of Comprehensive Income [Abstract]</t>
  </si>
  <si>
    <t>Net loss</t>
  </si>
  <si>
    <t>Foreign currency translation adjustments</t>
  </si>
  <si>
    <t>Change in fair value of cash flow hedge, net of taxes</t>
  </si>
  <si>
    <t>COMPREHENSIVE LOSS</t>
  </si>
  <si>
    <t>Less comprehensive income attributable to noncontrolling interests</t>
  </si>
  <si>
    <t>COMPREHENSIVE LOSS ATTRIBUTABLE TO RADNET, INC. COMMON STOCKHOLDERS</t>
  </si>
  <si>
    <t>CONDENSED CONSOLIDATED STATEMENT OF STOCKHOLDERS' EQUITY (Unaudited) - USD ($) $ in Thousands</t>
  </si>
  <si>
    <t>Total</t>
  </si>
  <si>
    <t>Total Radnet, Inc.'s Equity</t>
  </si>
  <si>
    <t>Additional Paid-In Capital</t>
  </si>
  <si>
    <t>Accumulated Other Comprehensive Income (Loss)</t>
  </si>
  <si>
    <t>Accumulated Deficit</t>
  </si>
  <si>
    <t>Noncontrolling Interests</t>
  </si>
  <si>
    <t>Beginning balance (in shares) at Dec. 31, 2018</t>
  </si>
  <si>
    <t>Beginning balance, value at Dec. 31, 2018</t>
  </si>
  <si>
    <t>Increase (Decrease) in Stockholders' Equity [Roll Forward]</t>
  </si>
  <si>
    <t>Issuance of common stock upon exercise of options (in shares)</t>
  </si>
  <si>
    <t>Issuance of common stock upon exercise of options</t>
  </si>
  <si>
    <t>Issuance of common stock under the equity compensation plan (in shares)</t>
  </si>
  <si>
    <t>Issuance of common stock under the equity compensation plan</t>
  </si>
  <si>
    <t>Stock-based compensation expense</t>
  </si>
  <si>
    <t>Issuance of common stock for purchase of membership interest (in shares)</t>
  </si>
  <si>
    <t>Issuance of common stock for purchase of membership interest in HVRA</t>
  </si>
  <si>
    <t>Sale of noncontrolling interests, net of taxes</t>
  </si>
  <si>
    <t>Distributions paid to noncontrolling interests</t>
  </si>
  <si>
    <t>Change in cumulative foreign currency translation adjustment</t>
  </si>
  <si>
    <t>Change in fair value cash flow hedge, net of taxes</t>
  </si>
  <si>
    <t>Net income (loss)</t>
  </si>
  <si>
    <t>Ending balance (in shares) at Mar. 31, 2019</t>
  </si>
  <si>
    <t>Ending balance, value at Mar. 31, 2019</t>
  </si>
  <si>
    <t>Beginning balance (in shares) at Dec. 31, 2019</t>
  </si>
  <si>
    <t>Beginning balance, value at Dec. 31, 2019</t>
  </si>
  <si>
    <t>Ending balance (in shares) at Mar. 31, 2020</t>
  </si>
  <si>
    <t>Ending balance, value at Mar. 31, 2020</t>
  </si>
  <si>
    <t>CONDENSED CONSOLIDATED STATEMENTS OF CASH FLOWS (Unaudited) - USD ($) $ in Thousands</t>
  </si>
  <si>
    <t>CASH FLOWS FROM OPERATING ACTIVITIES</t>
  </si>
  <si>
    <t>Adjustments to reconcile net loss to net cash provided by operating activities:</t>
  </si>
  <si>
    <t>Amortization of operating lease right-of-use assets</t>
  </si>
  <si>
    <t>Amortization of deferred financing costs and loan discount</t>
  </si>
  <si>
    <t>Stock-based compensation</t>
  </si>
  <si>
    <t>Other noncash items included in cost of operations</t>
  </si>
  <si>
    <t>Change in fair value of contingent consideration</t>
  </si>
  <si>
    <t>Changes in operating assets and liabilities, net of assets acquired and liabilities assumed in purchase transactions:</t>
  </si>
  <si>
    <t>Other current assets</t>
  </si>
  <si>
    <t>Other assets</t>
  </si>
  <si>
    <t>Deferred taxes</t>
  </si>
  <si>
    <t>Operating lease liability</t>
  </si>
  <si>
    <t>Net cash provided by operating activities</t>
  </si>
  <si>
    <t>CASH FLOWS FROM INVESTING ACTIVITIES</t>
  </si>
  <si>
    <t>Purchase of imaging facilities</t>
  </si>
  <si>
    <t>Equity investments at fair value</t>
  </si>
  <si>
    <t>Purchase of property and equipment</t>
  </si>
  <si>
    <t>Proceeds from sale of equipment</t>
  </si>
  <si>
    <t>Proceeds from the sale of equity interests in a joint venture</t>
  </si>
  <si>
    <t>Net cash used in investing activities</t>
  </si>
  <si>
    <t>CASH FLOWS FROM FINANCING ACTIVITIES</t>
  </si>
  <si>
    <t>Principal payments on notes and leases payable</t>
  </si>
  <si>
    <t>Payments on term loan debt</t>
  </si>
  <si>
    <t>Proceeds from sale of noncontrolling interest</t>
  </si>
  <si>
    <t>Contribution from noncontrolling partner</t>
  </si>
  <si>
    <t>Proceeds from revolving credit facility</t>
  </si>
  <si>
    <t>Payments on revolving credit facility</t>
  </si>
  <si>
    <t>Proceeds from issuance of common stock upon exercise of option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during the period for interest</t>
  </si>
  <si>
    <t>Equipment acquired and leasehold improvements</t>
  </si>
  <si>
    <t>NATURE OF BUSINESS AND BASIS OF PRESENTATION</t>
  </si>
  <si>
    <t>Organization, Consolidation and Presentation of Financial Statements [Abstract]</t>
  </si>
  <si>
    <t>NATURE OF BUSINESS AND BASIS OF PRESENTATION We are a national provider of freestanding, fixed-site outpatient diagnostic imaging services with operations in six US states. At March 31, 2020 , we operated directly or indirectly through joint ventures with hospitals, 335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certain other software subsidiaries which design and sell computerized systems for the imaging industry and internally develop Artificial Intelligence, and Imaging On Call LLC, which provides teleradiology services. Our operations comprise a single segment for financial reporting purposes.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namely Howard G. Berger, M.D., our President and Chief Executive Officer, and John V. Crues, III, M.D., RadNet's Medical Director; both of whom are members of our Board of Directors. Dr. Berger owns, indirectly, 99% of the equity interests in Beverly Radiology Medical Group III (BRMG) and a controlling interest in two professional corporations in New York City. BRMG is responsible for the professional medical services at nearly all of our facilities located in California. Dr. Crues owns six professional corporations which provide medical services in Delaware, Maryland, New Jersey and New York. Additionally, Dr. Crues is a 1% owner of BRMG.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Through management agreements with us, substantially all cash flows of the Group after expenses, including professional salaries, are transferred to us. We consolidate the revenue and expenses, assets and liabilities of the Group. The Group on a combined basis recognized $39.6 million and $37.4 million of revenue, net of management services fees to RadNet, for the three months ended March 31, 2020 and 2019 , respectively and $39.6 million and $37.4 million of operating expenses for the three months ended March 31, 2020 and 2019 , respectively. RadNet recognized $147.9 million and $142.3 million of total billed net service fee revenue for the three months ended March 31, 2020 , and 2019 , respectively, for management services provided to the Group relating primarily to the technical portion of billed revenue. The cash flows of the Group are included in the accompanying condensed consolidated statements of cash flows. All intercompany balances and transactions have been eliminated in consolidation. In our condensed consolidated balance sheets at March 31, 2020 and December 31, 2019 , we have included approximately $96.2 million and $100.3 million , respectively, of accounts receivable and approximately $12.9 million and $7.0 million of accounts payable and accrued liabilities related to the Group, respectively. The creditors of the Group do not have recourse to our general credit and there are no other arrangements that could expose us to losses on their behalf.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not serviced by the Group we have entered into long-term contracts (typically 40 years) with independent radiology groups to provide physician services at those centers. These radiology practices provide professional services, including supervision and interpretation of diagnostic imaging procedures, in our diagnostic imaging centers. The radiology practices maintain full control over the provision of professional services. Under these arrangements, in addition to obtaining technical fees for the use of our diagnostic imaging equipment and the provision of technical services, we provide management services and receive a fee based on the value of the services we provide.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economic controlling interest in these radiology practices as such, the financial results of these practices are not consolidated in our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20 and 2019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9 .</t>
  </si>
  <si>
    <t>SIGNIFICANT ACCOUNTING POLICIES</t>
  </si>
  <si>
    <t>Accounting Policies [Abstract]</t>
  </si>
  <si>
    <t>SIGNIFICANT ACCOUNTING POLICIES During the period covered in this report, there have been no material changes to the significant accounting policies we use and have explained, in our annual report on Form 10-K for the fiscal year ended December 31, 2019 . The information below is intended only to supplement the disclosure in our annual report on Form 10-K for the fiscal year ended December 31, 2019 .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We typically experience some seasonality to our revenue stream. During the first quarter of each year we generally experience the lowest volumes of procedures and the lowest level of revenue for any quarter during the year. It is common for inclement weather to result in patient appointment cancellations and, in some cases, imaging center closures. Second, in recent years, we have observed greater participation in high deductible health plans by patients. As these high deductibles reset in January for most of these patients, we have observed that patients utilize medical services less during the first quarter, when securing medical care will result in significant out-of-pocket expenditures. Our total revenues during the three months ended March 31, 2020 and 2019 are presented in the table below based on an allocation of the estimated transaction price with the patient between the primary patient classification of insurance coverage (in thousands): Three Months Ended 2020 2019 Commercial insurance $ 155,461 $ 151,678 Medicare 57,749 54,199 Medicaid 6,628 7,120 Workers' compensation/personal injury 10,274 11,027 Other patient revenue 5,662 5,835 Management fee revenue 2,567 2,117 Teleradiology and Software revenue 3,770 4,386 Other 6,222 6,310 Service fee revenue 248,333 242,672 Revenue under capitation arrangements 33,231 28,877 Total revenue $ 281,564 $ 271,549 RECLASSIFICATION – We have reclassified certain amounts within property and equipment and goodwill to conform to our 2020 presentation.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In regards to the credit loss standard, our expectation is that the historical credit loss experienced across our receivable portfolio is materially similar to any current expected credit losses that would be estimated under the CECL model. In 2018 and 2019 w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t March 31, 2020 we have $22.7 million , net of discount, remaining to be collected on these agreements. We do not utilize factoring arrangements as an integral part of our financing for working capital. To employ the CECL model for the notes receivable, we assess the party's ability to pay by reviewing their financial statements annually and reassessing any insolvency risk on a semi-annual basis. If a failure to pay occurs, we estimate an expected credit loss after three quarters of late payments based on the remittance schedule of the note. In the event of a significant past due balance, as the sold receivables were already revalued and recorded at net realizable value, we can mitigate the expected credit loss by offsetting any collections from the underlying factored receivables and not remitting that to the counter party. DEFERRED FINANCING COSTS - Costs of financing are deferred and amortized using the effective interest rate method. Deferred financing costs, net of accumulated amortization, were $1.4 million and $1.6 million , as of March 31, 2020 and December 31, 2019 , respectively and related to our line of credit. In conjunction with our Sixth and Seventh Amendments to our First Lien Credit Agreement (as defined below), a net addition of approximately $0.7 million was added to deferred financing costs. See Note 6, Credit Facilities and Notes Payable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 Leasehold improvements are amortized at the lesser of lease term or their estimated useful lives, which range from 3 to 15 years .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at March 31, 2020 totaled $444.4 million . Indefinite lived intangible assets at March 31, 2020 were $11.3 million . Goodwill and Indefinite Lived Intangibles are recorded as a result of business combinations. When we determine the carrying value of reporting unit exceeds its fair value an impairment charge would be recognized and should not exceed the total amount of goodwill allocated to that reporting unit. We tested goodwill and indefinite lived intangibles for impairment on October 1, 2019, noting no impairment. In addition to the annual impairment test, we regularly assess if an event has occurred which would require interim impairment testing. We considered the current and expected future economic and market conditions surrounding the novel strain of coronavirus ("COVID-19") pandemic and did not identify an indication of goodwill impairment being more likely than not through March 31, 2020 . Activity in goodwill for the three months ended March 31, 2020 is provided below (in thousands): Balance as of December 31, 2019 $ 441,973 Goodwill acquired through the acquisition of Olney Open MRI, LLC 601 Goodwill acquired through the acquisition of MRI at Woodbridge, LLC 1,833 Balance as of March 31, 2020 $ 444,407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an income tax benefit of $4.4 million , or an effective tax rate of 23.8% , for the three months ended March 31, 2020 compared to an income tax benefit of $1.2 million , or an effective tax rate of 39.0% for the three months ended March 31, 2019 . The income tax rates for the three months ended March 31, 2020 diverge from the federal statutory rate due to (i) noncontrolling interests due to the controlled partnerships; (ii) effects of state income taxes; and (iii) excess tax benefits attributable to share-based compensation. We believe no significant changes in the unrecognized tax benefits will occur within the next 12 months. On March 27, 2020, the President of the United States signed into law the Coronavirus Aid, Relief, and Economic Security Act (CARES Act). The CARES Act, among other things, includes certain income tax provisions for individuals and corporations; however, these benefits do not impact the Company’s current tax provision.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in 2020.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See Note 5, Leases, for more information.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7, Stock-Based Compensation, for more information. COMPREHENSIVE LOSS - ASC 220 establishes rules for reporting and displaying comprehensive loss or income and its components. Our unrealized gains or losses on foreign currency translation adjustments, interest rate cap and swap agreements are included in comprehensive loss and are included in the consolidated statements of comprehensive loss for the three months ended March 31, 2020 and 2019 .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2016 CAPS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the Company purchased a cap on 3 month LIBOR at 2.0% . We incurred a $5.3 million premium to enter into the 2016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6 Caps at March 31, 2020 . A tabular presentation of the effect of derivative instruments on our consolidated statement of comprehensive loss of the 2016 Caps is as follows (amounts in thousands): For the three months ended March 31, 2020 Account January 1, 2020 Balance Amount of comprehensive gain recognized on derivative net of taxes March 31, 2020 Balance Location Accumulated Other Comprehensive Loss, net of taxes (1,877 ) 280 (1,597 ) Liabilities and Equity For the twelve months ended December 31, 2019 Account January 1, 2019 Balance Amount of comprehensive gain recognized on derivative net of taxes December 31, 2019 Balance Location Accumulated Other Comprehensive Loss, net of taxes 2,506 (4,383 ) (1,877 ) Liabilities and Equity 2019 SWAPS In the second quarter of 2019, we entered into four forward interest rate agreements ("2019 swaps"). The 2019 swaps have total notional amounts of $500,000,000 , consisting of two agreements of $50,000,000 each and two agreements of $200,000,000 each. The 2019 swaps will secure a constant interest rate associated with portions of our variable rate bank debt and have an effective date of October 13, 2020. They will mature in October 2023 for the smaller notional and October 2025 for the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9 swaps at March 31, 2020 . A tabular presentation of the effect of derivative instruments on our consolidated statement of comprehensive loss of the 2019 swaps is as follows (amounts in thousands): For the three months ended March 31, 2020 Account January 1, 2020 Balance Amount of comprehensive loss recognized on derivative net of taxes March 31, 2020 Balance Location Accumulated Other Comprehensive Loss, net of taxes $ (5,870 ) $ (18,829 ) $ (24,699 ) Liabilities and Equity For the twelve months ended December 31, 2019 Account January 1, 2019 Balance Amount of comprehensive loss recognized on derivative net of taxes December 31, 2019 Balance Location Accumulated Other Comprehensive Loss, net of taxes $ — $ (5,870 ) $ (5,870 ) Liabilities and Equity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March 31, 2020 Level 1 Level 2 Level 3 Total Current and long term liabilities 2016 caps - Interest Rate Contracts $ — $ 727 $ — $ 727 2019 swaps - Interest Rate Contracts $ — $ 34,937 $ — $ 34,937 As of December 31, 2019 Level 1 Level 2 Level 3 Total Current and long term liabilities 2016 caps - Interest Rate Contracts $ — $ 1,081 $ — $ 1,081 2019 swaps - Interest Rate Contracts $ — $ 9,477 $ — $ 9,477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Long Term Debt: The table below summarizes the estimated fair value compared to our face value of our long-term debt as follows (in thousands): As of March 31, 2020 Level 1 Level 2 Level 3 Total Fair Value Total Face Value First Lien Term Loans and SunTrust Term Loan $ — $ 595,656 $ — $ 595,656 $ 694,875 As of December 31, 2019 Level 1 Level 2 Level 3 Total Total Face Value First Lien Term Loans and SunTrust Term Loan $ — $ 708,948 $ — $ 708,948 $ 705,699 As of March 31, 2020 our Barclays revolving credit facility had an $80.0 million balance outstanding while at December 31, 2019 , our Barclays revolving credit facility had no aggregate principal amount outstanding. Our SunTrust revolving credit facility relating to our consolidated subsidiary NJIN, had no principal amount outstanding at March 31, 2020 and at December 31, 2019 . The estimated fair value of our long-term debt, which is discussed in Note 6,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finance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March 31, 2020 2019 Net loss attributable to RadNet, Inc.'s common stockholders $ (16,358 ) $ (3,733 ) BASIC AND DILUTED NET LOSS PER SHARE ATTRIBUTABLE TO RADNET, INC.'S COMMON STOCKHOLDERS Weighted average number of common shares outstanding during the period 50,294,329 49,553,694 Basic and diluted net loss per share attributable to RadNet, Inc.'s common stockholders $ (0.33 ) $ (0.08 ) 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less impairment. As of March 31, 2020 , we have three equity investments for which a fair value is not readily determinable and therefore the total amounts invested are recognized at cost as follows: Medic Vision: Medic Vision Imaging Solutions Ltd., based in Israel, specializes in software packages that provide compliant radiation dose structured reporting and enhanced images from reduced dose CT scans. On March 24, 2017, we acquired an initial 12.5% equity interest in Medic Vision for $1.0 million .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 Our initial equity interest has been diluted to 12.25% and our total equity investment stands at 14.21% . In accordance with accounting guidance , as we exercise no significant influence over Medic Vision’s operations, the investment is recorded at its cost of $1.2 million , given that the fair value is not readily determinable. No impairment in our investment was identified as of March 31, 2020 . Turner Imaging: Turner Imaging Systems, based in Utah, develops and markets portable X-ray imaging systems that provide a user the ability to acquire X-ray images wherever and whenever they are needed. On February 1, 2018, we purchased 2.1 million preferred shares in Turner Imaging Systems for $2.0 million . On January 1, 2019 we funded a convertible promissory note in the amount of $143,000 that converted to additional 80,000 shares December 21, 2019. No impairment in our investment was identified as of March 31, 2020 . WhiteRabbit.ai Inc: WhiteRabbit.ai Inc., based in California, is currently developing an artificial intelligence suite which aims to improve the speed and accuracy of cancer detection in radiology and improve patient care. On November 5, 2019 we acquired an equity interest in the company for $1.0 million and also loaned the company $2.5 million in support of its operations, the principal of which is due November 2022. To leverage their artificial intelligence expertise, we entered into a software subscription service contract to assist our radiology work flow and advanced them $4.0 million for future software subscription fees that is recorded as a prepaid expense in Prepaid and Other Current assets in our consolidated balance sheets. INVESTMENT IN JOINT VENTURES – We have 12 unconsolidated joint ventures with ownership interests ranging from 3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20 . Joint venture investment and financial information The following table is a summary of our investment in joint ventures during the three months ended March 31, 2020 (in thousands): Balance as of December 31, 2019 $ 34,470 Equity in earnings in these joint ventures 1,955 Balance as of March 31, 2020 $ 36,425 We charged management service fees from the centers underlying these joint ventures of approximately $2.6 million and $2.1 million for the quarters ended March 31, 2020 and 2019 , respectively. We eliminate any unrealized portion of our management service fees with our equity in earnings of joint ventures. The following table is a summary of key balance sheet data for these joint ventures as of March 31, 2020 and December 31, 2019 and income statement data for the three months ended March 31, 2020 and 2019 (in thousands): Balance Sheet Data: March 31, 2020 December 31, 2019 Current assets $ 28,618 $ 27,427 Noncurrent assets 69,819 61,037 Current liabilities (9,829 ) (9,217 ) Noncurrent liabilities (23,988 ) (18,872 ) Total net assets $ 64,620 $ 60,375 Book value of RadNet joint venture interests $ 29,985 $ 28,001 Cost in excess of book value of acquired joint venture interests and other 6,440 6,469 Total value of Radnet joint venture interests $ 36,425 $ 34,470 Total book value of other joint venture partner interests $ 34,635 $ 32,374 Income statement data for the three months ended March 31, 2020 2019 Net revenue $ 26,341 $ 27,254 Net income $ 4,245 $ 3,952</t>
  </si>
  <si>
    <t>RECENT ACCOUNTING AND REPORTING STANDARDS</t>
  </si>
  <si>
    <t>New Accounting Pronouncements and Changes in Accounting Principles [Abstract]</t>
  </si>
  <si>
    <t>RECENT ACCOUNTING AND REPORTING STANDARDS Accounting standards adopted In June 2016, the FASB issued ASU No. 2016-13 ("ASU 2016-13), Financial Instruments - Credit Losses. ASU 2016-13 replaces the incurred loss methodology previously utilized for valuing financial instruments with an expected loss methodology that is referred to as the current expected credit loss (CECL) methodology. We prospectively adopted the standard on January 1, 2020 and the adoption did not have a material impact to the condensed consolidated financial statements, resulting in no adjustments to our prior year earnings. See the Accounts Receivable section to Note 2 for further information on our allowances for credit losse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is effective in the first quarter of 2020 with early adoption permitted and can be applied either retrospectively or prospectively to all implementation costs incurred after the date of adoption. The adoption of this standard resulted in an insignificant amount of additional assets recorded on our condensed consolidated balance sheet. In March 2020, the FASB issued ASU 2020-03 ("ASU 2020-03"), Codification Improvements to Financial Instruments . The amendments in this update represent changes to clarify or improve the codification and correct unintended application. ASU 2020-03 was effective immediately upon issuance and its adoption did not have a material impact on our financial statements. In August 2018, the FASB issued ASU No. 2018-13 ("ASU 2018-13"), Disclosure Framework – Changes to the Disclosure Requirements for Fair Value Measurements . This standard removes, modifies and adds certain disclosures related to recurring and nonrecurring fair value measurements. We adopted ASC 2018-13 effective January 1, 2020 and it had no effect on our disclosures. Accounting standards not yet adopted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will be effective beginning in the first quarter of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We do not expect the adoption of this guidance will have a material impact on our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are currently evaluating the potential impact of ASU 2020-04 on our financial statements.</t>
  </si>
  <si>
    <t>FACILITY ACQUISITIONS</t>
  </si>
  <si>
    <t>Business Combinations [Abstract]</t>
  </si>
  <si>
    <t>FACILITY ACQUISITIONS Acquisitions: On March 2, 2020 our consolidated subsidiary New Jersey Imaging Networks ("NJIN") completed the acquisition of certain assets of MRI at Woodbridge, LLC consisting of a single multi-modality imaging center located in Avenel, New Jersey for cash consideration of $2.6 million . NJIN made a fair value determination of the acquired assets and assumed liabilities and approximately $0.5 million in property and equipment, $1.1 million in right-of-use assets, $0.3 million in intangible assets, $1.1 million in operating lease liabilities, $0.1 million in finance lease liabilities, and $1.8 million in goodwill were recorded. On January 2, 2020 we completed our acquisition of certain assets of Olney Open MRI, LLC, consisting of a single multi-modality imaging center located in Columbia, Maryland for cash consideration of $1.8 million . We have made a fair value determination of the acquired assets and assumed liabilities and approximately $0.8 million in property and equipment, $1.3 million in right-of-use assets, $0.3 million in intangible assets, $1.3 million in operating lease liabilities and $0.6 million in goodwill were recorded.</t>
  </si>
  <si>
    <t>LEASES</t>
  </si>
  <si>
    <t>Leases [Abstract]</t>
  </si>
  <si>
    <t>LEASES Lease Liability We have operating leases for medical facilities, administrative offices, warehouse space and major medical equipment. We lease the premises at which these facilities are located and do not have options to purchase the facilities we rent. Our most common initial term varies in length from 5 to 15 years . Including renewal options negotiated with the landlord, we can have a total span of 10 to 35 years at the facilities we lease. We also lease smaller satellite X-Ray locations on mutually renewable terms, usually lasting one year. Additionally, we have operating and finance leases for certain medical and office equipment, with lease terms generally lasting from 5 to 8 years . The components of lease expense were as follows: Three Months Ended (In thousands) 2020 2019 Operating lease cost $ 25,040 $ 22,792 Finance lease cost: Depreciation of leased equipment $ 780 $ 783 Interest on lease liabilities 66 123 Total finance lease cost $ 846 $ 905 Supplemental cash flow information related to leases was as follows: Three Months Ended (In thousands) 2020 2019 Cash paid for amounts included in the measurement of lease liabilities: Operating cash flows from operating leases $ 24,660 $ 22,921 Operating cash flows from financing leases 66 123 Financing cash flows from financing leases 839 1,522 Right-of-use &amp; Equipment assets obtained in exchange for lease obligations: Operating leases (1) 10,050 412,695 Financing leases 4 14,056 (1) Amounts for the three months ended March 31, 2019 include the transition adjustment for the adoption of Topic 842 discussed in Note 2, Significant Accounting Policies for further information. Supplemental balance sheet information related to leases was as follows: (In thousands, except lease term and discount rates) March 31, 2020 December 31, 2019 Operating Leases Operating lease right-of-use assets $ 435,382 $ 445,477 Current portion of operating lease liability $ 68,054 $ 61,206 Operating lease liabilities 403,893 420,922 Total operating lease liabilities $ 471,947 $ 482,128 Finance Leases Property and Equipment, at cost $ 13,963 $ 14,105 Accumulated depreciation (3,877 ) (3,135 ) Equipment, net $ 10,086 $ 10,970 Current portion of finance lease $ 3,292 $ 3,283 Finance lease liabilities 2,475 3,264 Total finance lease liabilities $ 5,767 $ 6,547 Weighted Average Remaining Lease Term Operating leases - years 8.7 8.8 Finance leases - years 3.1 3.3 Weighted Average Discount Rate Operating leases 6.4 % 6.4 % Finance leases 4.4 % 4.4 % Maturities of lease liabilities were as follows: (In thousands) Operating Financing Year Ending December 31, Leases Leases 2020 (excluding the three months ended March 31, 2020) $ 66,261 $ 2,609 2021 90,140 2,650 2022 81,744 715 2023 70,759 11 2024 55,366 11 Thereafter 265,744 — Total Lease Payments 630,014 5,996 Less imputed interest (158,067 ) (229 ) Total $ 471,947 $ 5,767 As of March 31, 2020 , we have an additional operating lease for a medical facility that has not yet commenced of approximately $2.0 million , which will commence in 2025 with a lease term of 5 years .</t>
  </si>
  <si>
    <t>CREDIT FACILITY AND NOTES PAYABLE</t>
  </si>
  <si>
    <t>Debt Disclosure [Abstract]</t>
  </si>
  <si>
    <t>CREDIT FACILITIES AND NOTES PAYABLE As of March 31, 2020 and December 31, 2019 our debt obligations consisted of the following (in thousands): March 31, December 31, First Lien Term Loans collateralized by RadNet's tangible and intangible assets $ 640,125 $ 649,824 Discounts on First Lien Term Loans (12,609 ) (13,579 ) Term Loan Agreement collateralized by NJIN's tangible and intangible assets 54,750 55,875 Revolving Credit Facilities 80,000 — Equipment notes payable at interest rates ranging from 4.4% to 5.6%, due through 2020, collateralized by medical equipment 199 275 Total debt obligations 762,465 692,395 Less: current portion (39,615 ) (39,691 ) Long term portion debt obligations $ 722,850 $ 652,704 Senior Secured Credit Facilities At March 31, 2020 , our Barclays credit facilities were comprised of one tranche of term loans (“First Lien Term Loans”) and a revolving credit facility of $137.5 million (the “Barclays Revolving Credit Facility”), both of which are provided pursuant to the Amended and Restated First Lien Credit and Guaranty Agreement dated as of July 1, 2016 (as amended, the “First Lien Credit Agreement”). At March 31, 2020 , our SunTrust credit facilities, which relate to our consolidated subsidiary NJIN, were comprised of one term loan (the "SunTrust Term Loan") and a revolving credit facility of $30.0 million (the "SunTrust Revolving Credit Facility") both of which are provided pursuant to the SunTrust Restated Credit Agreement (as described below). As of March 31, 2020 , we were in compliance with all covenants under our credit facilities. Deferred financing costs at March 31, 2020 , net of accumulated amortization, was $1.4 million and is specifically related to our Barclays Revolving Credit Facility. Included in our condensed consolidated balance sheets at March 31, 2020 are $640.1 million of First Lien Term Loans and $54.8 million of SunTrust Term Loan debt for a combined total of $694.9 million of total term loan debt (exclusive of unamortized discounts of $12.6 million ) in thousands: Face Value Discount Total Carrying First Lien Term Loans $ 640,125 $ (12,609 ) $ 627,516 SunTrust Term Loan 54,750 — 54,750 Total Term Loans $ 694,875 $ (12,609 ) $ 682,266 We had an $80.0 million balance under our $137.5 million Barclays Revolving Credit Facility at March 31, 2020 and have reserved an additional $6.7 million for certain letters of credit. The remaining $50.8 million of our Barclays Revolving Credit Facility was available to draw upon as of March 31, 2020 . We had no balance under our $30.0 million SunTrust Revolving Credit Facility related to our consolidated subsidiary NJIN at March 31, 2020 . The following relates to our Barclays financing activities: 2019 Amendments to the First Lien Credit Agreement: On April 18, 2019 we entered into the following two new amendments to the First Lien Credit Agreement: (i) Amendment No. 6, Consent and Incremental Joinder Agreement to Credit and Guaranty Agreement dated as of April 18, 2019 (the “Sixth Amendment”); and (ii) Amendment No. 7 to Credit and Guaranty Agreement dated as of April 18, 2019 (the “Seventh Amendment”). The Sixth Amendment amended the First Lien Credit Agreement to issue $100.0 million in incremental First Lien Term Loans and to add an additional $20.0 million of revolving commitments to the Barclay's Revolving Credit Facility. The Seventh Amendment amends the First Lien Credit Agreement to extend the maturity date of the Barclays Revolving Credit Facility by an additional two years to July 1, 2023, unless sooner terminated in accordance with the terms of the First Lien Credit Agreement. Total issue costs added in relation to the amendments in 2019 amounted to approximately $4.4 million . Of this amount, $2.1 million was identified and capitalized as discount on debt, $0.7 million was capitalized as deferred financing costs, and $1.6 million was expensed. Amounts capitalized will be amortized over the remaining term of the agreement. Terms of Barclays Credit Facilites: First Lien Term Loans: Interest: First Lien Term Loans bear interest at either an Adjusted Eurodollar Rate or a Base Rate plus an applicable margin. Rates of the applicable margin for borrowing under the First Lien Credit Agreement will alter depending on our leverage ratio, according to the following schedule: First Lien Leverage Ratio Eurodollar Rate Spread Base Rate Spread &gt; 5.50x 4.50% 3.50% &gt; 4.00x but ≤ 5.50x 3.75% 2.75% &gt;3.50x but ≤ 4.00x 3.50% 2.50% ≤ 3.50x 3.25% 2.25% At March 31, 2020 the effective Adjusted Eurodollar Rate and the Base Rate for the First Lien Term Loans was 1.85% and 3.25% , respectively and the applicable margin for Adjusted Eurodollar Rate and Base Rate borrowings was 3.50% and 2.50% , respectively. Payments. The First Lien Credit Agreement provides for quarterly payments of principal under the First Lien Term Loans in the amount of approximately $9.7 million . Maturity Date. The maturity date for the First Lien Term Loans shall be on the earliest to occur of (i) July 1, 2023, and (ii) the date on which all First Lien Term Loans shall become due and payable in full under the First Lien Credit Agreement, whether by acceleration or otherwise. Additional Borrowing. Under the First Lien Credit Agreement, we can elect to request (i) an increase to the existing Barclays Revolving Credit Facility and/or (ii) issue additional First Lien Term Loans, provided that the aggregate amount of such increases and additions does not exceed (a) $100.0 million and (b) as long as the First Lien Leverage Ratio (as defined in the First Lien Credit Agreement) would not exceed 4.00: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Barclays Revolving Credit Facility: Interest: Revolving loans borrowed under the Revolving Credit Facility bear interest at either an Adjusted Eurodollar Rate or a Base Rate plus an applicable margin. Rates of the applicable margin for borrowing under the Revolving Credit Facility also change depending on our leverage ratio and are the same rates as noted in the schedule above for First Lien Term Loans. As of March 31, 2020 , the effective interest rate payable on revolving loans was 5.75% . Letters of Credit: For letters of credit issued under the Revolving Credit Facility, letter of credit fees accrue at the applicable margin of Adjusted Eurodollar Rate, currently 3.50% , and fronting fees accrue at 0.25% per annum, in each case on the average aggregate daily maximum amount available to be drawn under all letters of credit issued under the First Lien Credit Agreement. In addition a commitment fee of 0.50% per annum accrues on the unused revolver commitments under the Revolving Credit Facility. Maturity Date: The Revolving Credit Facility will terminate on the earliest to occur of (i) July 1, 2023,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The following relates to our SunTrust financing activities: Amended and Restated Revolving Credit and Term Loan Agreement On August 31, 2018, our subsidiary, NJIN, entered into the Amended and Restated Revolving Credit and Term Loan Agreement (as amended, the "SunTrust Restated Credit Agreement") as borrower with SunTrust Bank and other financial institutions as lenders and to provide NJIN aggregate credit facilities of $90.0 million as categorized below: SunTrust Term Loan: Pursuant to the SunTrust Restated Credit Agreement, the lenders thereunder made a term loan to NJIN in the amount of $60.0 million . The SunTrust Term Loan is repayable in scheduled quarterly amounts (as described below) and has a maturity date of the earlier of (i) August 31, 2023 and (ii) the date on which the principal amount of the SunTrust Term Loan has been declared or automatically has become due and payable (whether by acceleration or otherwise). SunTrust Revolving Credit Facility: The SunTrust Restated Credit Agreement establishes a $30.0 million revolving credit facility available to NJIN for funding requirements. The SunTrust Revolving Credit Facility terminates on the earliest of (i) August 31, 2023, (ii) the voluntary termination thereof by NJIN pursuant to Section 2.8 of the SunTrust Restated Credit Agreement, or (iii) the date on which all amounts outstanding under the SunTrust Restated Credit Agreement have been declared or have automatically become due and payable (whether by acceleration or otherwise). NJIN has not borrowed against the revolving credit line. Interest: Interest rates and fees of the applicable margin for borrowing under the SunTrust Restated Credit Agreement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Restated Credit Agreement currently bear applicable margin and fees based on Pricing Level III described above.The loans outstanding under the SunTrust Restated Credit Agreement currently bear interest based on a three month Eurodollar election of 1.95% , plus the applicable margin. Payments: The scheduled amortization of the SunTrust Term Loan began December 31, 2018 with quarterly payments of $0.8 million , representing annual amortization equal to 5.00% of the original principal amount of the SunTrust Term Loan. At scheduled intervals, the quarterly amortization increases by $0.4 million , with the remaining balance to be paid at maturity.</t>
  </si>
  <si>
    <t>STOCK-BASED COMPENSATION</t>
  </si>
  <si>
    <t>Share-based Payment Arrangement [Abstract]</t>
  </si>
  <si>
    <t>STOCK-BASED COMPENSATION Stock Incentive Pla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incentive and non-qualified), stock awards, stock appreciation rights, stock units and cash awards under the Restated Plan. Options Certain options granted under the Restated Plan to employees are intended to qualify as incentive stock options under existing tax regulations. Stock options generally vest over 3 to 5 years and expire 5 to 10 years from the date of grant. As of March 31, 2020 , we had outstanding options to acquire 527,899 shares of our common stock, of which options to acquire 298,863 shares were exercisable. The following summarizes all of our option transactions for the three months ended March 31, 2020 : Outstanding Options Under the 2006 Plan Shares Weighted Average Exercise price Per Common Share Weighted Average Remaining Contractual Life (in years) Aggregate Intrinsic Value Balance, December 31, 2019 478,951 $ 8.21 Granted 48,948 20.43 Balance, March 31, 2020 527,899 9.34 7.00 $ 1,170,297 Exercisable at March 31, 2020 298,863 7.48 6.24 940,098 Aggregate intrinsic value in the table above represents the total pretax intrinsic value (the difference between our closing stock price on March 31, 2020 and the exercise price, multiplied by the number of in-the-money options as applicable) that would have been received by the holder had all holders exercised their options on March 31, 2020 . No options were exercised during the three months ended March 31, 2020 . As of March 31, 2020 , total unrecognized stock-based compensation expense related to non-vested employee awards was $1.0 million which is expected to be recognized over a weighted average period of approximately 2.05 years . Restricted Stock Awards The Restated Plan permits the award of restricted stock awards (“RSA’s”). As of March 31, 2020 , we have issued a total of 6,497,244 RSA’s of which 314,962 were unvested at March 31, 2020 . The following summarizes all unvested RSA’s activities during the three months ended March 31, 2020 : RSA's Weighted-Average Remaining Contractual Term (Years) Weighted-Average Fair Value RSA's unvested at December 31, 2019 387,934 $ 11.61 Changes during the period Granted 378,968 $ 21.30 Vested (451,940 ) $ 15.86 RSA's unvested at March 31, 2020 314,962 1.34 $ 16.00 We determine the fair value of all RSA’s based on the closing price of our common stock on the award date. Other stock bonus awards The Restated Plan also permits the award of stock bonuses not subject to any future service period. These awards are valued and expensed based on the closing price of our common stock on the date of award. During the three months ended March 31, 2020 awards totaling 1,078 shares were granted. Plan summary In summary, of the 14,000,000 shares of common stock reserved for issuance under the Restated Plan, at March 31, 2020 , we had issued 15,304,688 total shares between options, RSA’s and other stock awards. With options canceled and RSA’s forfeited amounting to 3,281,040 and 61,703 shares, respectively, there remain 2,038,055 shares available under the Restated Plan for future issuance.</t>
  </si>
  <si>
    <t>SUBSEQUENT EVENTS</t>
  </si>
  <si>
    <t>Subsequent Events [Abstract]</t>
  </si>
  <si>
    <t>SUBSEQUENT EVENTS Acquisitions: On March 11, 2020, we announced a definitive agreement to acquire DeepHealth, Inc.. We had expected to issue 1.0 million RadNet common stock shares on April 1, 2020 to complete the acquisition. The anticipated closing date, which remains subject to customary closing conditions, has been extended to June 1, 2020. Payments on credit facilities: On April 10, 2020, we repaid in full the March 31, 2020 outstanding balance of $80.0 million on our Barclays Revolving Credit Facility. As of May 7, 2020, RadNet had no outstanding borrowings under its revolving credit facility. Coronavirus Economic Impact Payments: We received approximately $39.0 million in advanced Medicare payments from the Centers for Medicare and Medicaid Services ("CMS"). These payments are required to be repaid to CMS beginning 120 days after their receipt through the adjudication of Medicare claims for future services over a three month period. We have received financial stimulus from the U.S. Department of Health &amp; Human Services under the Coronavirus Aid, Relief, and Economic Security (CARES) Act of approximately $14.9 million , and have applied for additional funding under the Act.</t>
  </si>
  <si>
    <t>SIGNIFICANT ACCOUNTING POLICIES (Policies)</t>
  </si>
  <si>
    <t>REVENUES</t>
  </si>
  <si>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We typically experience some seasonality to our revenue stream. During the first quarter of each year we generally experience the lowest volumes of procedures and the lowest level of revenue for any quarter during the year. It is common for inclement weather to result in patient appointment cancellations and, in some cases, imaging center closures. Second, in recent years, we have observed greater participation in high deductible health plans by patients. As these high deductibles reset in January for most of these patients, we have observed that patients utilize medical services less during the first quarter, when securing medical care will result in significant out-of-pocket expenditures. Our total revenues during the three months ended March 31, 2020 and 2019 are presented in the table below based on an allocation of the estimated transaction price with the patient between the primary patient classification of insurance coverage (in thousands): Three Months Ended 2020 2019 Commercial insurance $ 155,461 $ 151,678 Medicare 57,749 54,199 Medicaid 6,628 7,120 Workers' compensation/personal injury 10,274 11,027 Other patient revenue 5,662 5,835 Management fee revenue 2,567 2,117 Teleradiology and Software revenue 3,770 4,386 Other 6,222 6,310 Service fee revenue 248,333 242,672 Revenue under capitation arrangements 33,231 28,877 Total revenue $ 281,564 $ 271,549</t>
  </si>
  <si>
    <t>RECLASSIFICATION</t>
  </si>
  <si>
    <t xml:space="preserve">RECLASSIFICATION – We have reclassified certain amounts within property and equipment and goodwill to conform to our 2020 presentation. </t>
  </si>
  <si>
    <t>ACCOUNTS RECEIVABLE</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si>
  <si>
    <t>DEFERRED FINANCING COSTS</t>
  </si>
  <si>
    <t>DEFERRED FINANCING COSTS - Costs of financing are deferred and amortized using the effective interest rate method. Deferred financing costs, net of accumulated amortization, were $1.4 million and $1.6 million , as of March 31, 2020 and December 31, 2019 , respectively and related to our line of credit. In conjunction with our Sixth and Seventh Amendments to our First Lien Credit Agreement (as defined below), a net addition of approximately $0.7 million</t>
  </si>
  <si>
    <t>INVENTORIES</t>
  </si>
  <si>
    <t>INVENTORIES - Inventories, consisting mainly of medical supplies, are stated at the lower of cost or net realizable value with cost determined by the first-in, first-out method.</t>
  </si>
  <si>
    <t>PROPERTY AND EQUIPMENT</t>
  </si>
  <si>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 Leasehold improvements are amortized at the lesser of lease term or their estimated useful lives, which range from 3 to 15 years . Maintenance and repairs are charged to expense as incurred.</t>
  </si>
  <si>
    <t>BUSINESS COMBINATION</t>
  </si>
  <si>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GOODWILL AND INDEFINITE LIVED INTANGIBLES - Goodwill at March 31, 2020 totaled $444.4 million . Indefinite lived intangible assets at March 31, 2020 were $11.3 million . Goodwill and Indefinite Lived Intangibles are recorded as a result of business combinations. When we determine the carrying value of reporting unit exceeds its fair value an impairment charge would be recognized and should not exceed the total amount of goodwill allocated to that reporting unit. We tested goodwill and indefinite lived intangibles for impairment on October 1, 2019, noting no impairment. In addition to the annual impairment test, we regularly assess if an event has occurred which would require interim impairment testing. We considered the current and expected future economic and market conditions surrounding the novel strain of coronavirus ("COVID-19") pandemic and did not identify an indication of goodwill impairment being more likely than not through March 31, 2020 . Activity in goodwill for the three months ended March 31, 2020 is provided below (in thousands): Balance as of December 31, 2019 $ 441,973 Goodwill acquired through the acquisition of Olney Open MRI, LLC 601 Goodwill acquired through the acquisition of MRI at Woodbridge, LLC 1,833 Balance as of March 31, 2020 $ 444,407</t>
  </si>
  <si>
    <t>INCOME TAXES</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an income tax benefit of $4.4 million , or an effective tax rate of 23.8% , for the three months ended March 31, 2020 compared to an income tax benefit of $1.2 million , or an effective tax rate of 39.0% for the three months ended March 31, 2019 . The income tax rates for the three months ended March 31, 2020 diverge from the federal statutory rate due to (i) noncontrolling interests due to the controlled partnerships; (ii) effects of state income taxes; and (iii) excess tax benefits attributable to share-based compensation.</t>
  </si>
  <si>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7, Stock-Based Compensation, for more information.</t>
  </si>
  <si>
    <t>COMPREHENSIVE INCOME</t>
  </si>
  <si>
    <t>COMPREHENSIVE LOSS - ASC 220 establishes rules for reporting and displaying comprehensive loss or income and its components. Our unrealized gains or losses on foreign currency translation adjustments, interest rate cap and swap agreements are included in comprehensive loss and are included in the consolidated statements of comprehensive loss for the three months ended March 31, 2020 and 2019</t>
  </si>
  <si>
    <t>DERIVATIVE INSTRUMENTS</t>
  </si>
  <si>
    <t>DERIVATIVE INSTRUMENTS 2016 CAPS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the Company purchased a cap on 3 month LIBOR at 2.0% . We incurred a $5.3 million premium to enter into the 2016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6 Caps at March 31, 2020 . A tabular presentation of the effect of derivative instruments on our consolidated statement of comprehensive loss of the 2016 Caps is as follows (amounts in thousands): For the three months ended March 31, 2020 Account January 1, 2020 Balance Amount of comprehensive gain recognized on derivative net of taxes March 31, 2020 Balance Location Accumulated Other Comprehensive Loss, net of taxes (1,877 ) 280 (1,597 ) Liabilities and Equity For the twelve months ended December 31, 2019 Account January 1, 2019 Balance Amount of comprehensive gain recognized on derivative net of taxes December 31, 2019 Balance Location Accumulated Other Comprehensive Loss, net of taxes 2,506 (4,383 ) (1,877 ) Liabilities and Equity 2019 SWAPS In the second quarter of 2019, we entered into four forward interest rate agreements ("2019 swaps"). The 2019 swaps have total notional amounts of $500,000,000 , consisting of two agreements of $50,000,000 each and two agreements of $200,000,000 each. The 2019 swaps will secure a constant interest rate associated with portions of our variable rate bank debt and have an effective date of October 13, 2020. They will mature in October 2023 for the smaller notional and October 2025 for the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9 swaps at March 31, 2020 . A tabular presentation of the effect of derivative instruments on our consolidated statement of comprehensive loss of the 2019 swaps is as follows (amounts in thousands): For the three months ended March 31, 2020 Account January 1, 2020 Balance Amount of comprehensive loss recognized on derivative net of taxes March 31, 2020 Balance Location Accumulated Other Comprehensive Loss, net of taxes $ (5,870 ) $ (18,829 ) $ (24,699 ) Liabilities and Equity For the twelve months ended December 31, 2019 Account January 1, 2019 Balance Amount of comprehensive loss recognized on derivative net of taxes December 31, 2019 Balance Location Accumulated Other Comprehensive Loss, net of taxes $ — $ (5,870 ) $ (5,870 ) Liabilities and Equity</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March 31, 2020 Level 1 Level 2 Level 3 Total Current and long term liabilities 2016 caps - Interest Rate Contracts $ — $ 727 $ — $ 727 2019 swaps - Interest Rate Contracts $ — $ 34,937 $ — $ 34,937 As of December 31, 2019 Level 1 Level 2 Level 3 Total Current and long term liabilities 2016 caps - Interest Rate Contracts $ — $ 1,081 $ — $ 1,081 2019 swaps - Interest Rate Contracts $ — $ 9,477 $ — $ 9,477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Long Term Debt: The table below summarizes the estimated fair value compared to our face value of our long-term debt as follows (in thousands): As of March 31, 2020 Level 1 Level 2 Level 3 Total Fair Value Total Face Value First Lien Term Loans and SunTrust Term Loan $ — $ 595,656 $ — $ 595,656 $ 694,875 As of December 31, 2019 Level 1 Level 2 Level 3 Total Total Face Value First Lien Term Loans and SunTrust Term Loan $ — $ 708,948 $ — $ 708,948 $ 705,699 As of March 31, 2020 our Barclays revolving credit facility had an $80.0 million balance outstanding while at December 31, 2019 , our Barclays revolving credit facility had no aggregate principal amount outstanding. Our SunTrust revolving credit facility relating to our consolidated subsidiary NJIN, had no principal amount outstanding at March 31, 2020 and at December 31, 2019 . The estimated fair value of our long-term debt, which is discussed in Note 6,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finance lease obligations to approximate their fair value because the weighted average interest rate used to formulate the carrying amounts approximates current market rates.</t>
  </si>
  <si>
    <t>EARNINGS PER SHARE</t>
  </si>
  <si>
    <t xml:space="preserve">EARNINGS PER SHARE - Earnings per share is based upon the weighted average number of shares of common stock and common stock equivalents outstanding, net of common stock held in treasury, as follows (in thousands except share and per share data): Three Months Ended March 31, 2020 2019 Net loss attributable to RadNet, Inc.'s common stockholders $ (16,358 ) $ (3,733 ) BASIC AND DILUTED NET LOSS PER SHARE ATTRIBUTABLE TO RADNET, INC.'S COMMON STOCKHOLDERS Weighted average number of common shares outstanding during the period 50,294,329 49,553,694 Basic and diluted net loss per share attributable to RadNet, Inc.'s common stockholders $ (0.33 ) $ (0.08 ) </t>
  </si>
  <si>
    <t>EQUITY INVESTMENTS AT FAIR VALUE</t>
  </si>
  <si>
    <t>EQUITY INVESTMENTS AT FAIR VALUE–Accounting guidance requires entities to measure equity investments at fair value, with any changes in fair value recognized in net income. If there is no readily determinable fair value, the guidance allows entities the ability to measure investments at cost less impairment.</t>
  </si>
  <si>
    <t>INVESTMENTS IN JOINT VENTURES</t>
  </si>
  <si>
    <t xml:space="preserve">INVESTMENT IN JOINT VENTURES – We have 12 unconsolidated joint ventures with ownership interests ranging from 3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20 . Joint venture investment and financial information The following table is a summary of our investment in joint ventures during the three months ended March 31, 2020 (in thousands): Balance as of December 31, 2019 $ 34,470 Equity in earnings in these joint ventures 1,955 Balance as of March 31, 2020 $ 36,425 We charged management service fees from the centers underlying these joint ventures of approximately $2.6 million and $2.1 million for the quarters ended March 31, 2020 and 2019 , respectively. We eliminate any unrealized portion of our management service fees with our equity in earnings of joint ventures. The following table is a summary of key balance sheet data for these joint ventures as of March 31, 2020 and December 31, 2019 and income statement data for the three months ended March 31, 2020 and 2019 (in thousands): Balance Sheet Data: March 31, 2020 December 31, 2019 Current assets $ 28,618 $ 27,427 Noncurrent assets 69,819 61,037 Current liabilities (9,829 ) (9,217 ) Noncurrent liabilities (23,988 ) (18,872 ) Total net assets $ 64,620 $ 60,375 Book value of RadNet joint venture interests $ 29,985 $ 28,001 Cost in excess of book value of acquired joint venture interests and other 6,440 6,469 Total value of Radnet joint venture interests $ 36,425 $ 34,470 Total book value of other joint venture partner interests $ 34,635 $ 32,374 Income statement data for the three months ended March 31, 2020 2019 Net revenue $ 26,341 $ 27,254 Net income $ 4,245 $ 3,952 </t>
  </si>
  <si>
    <t>SIGNIFICANT ACCOUNTING POLICIES (Tables)</t>
  </si>
  <si>
    <t>Service Fee Revenue</t>
  </si>
  <si>
    <t>Our total revenues during the three months ended March 31, 2020 and 2019 are presented in the table below based on an allocation of the estimated transaction price with the patient between the primary patient classification of insurance coverage (in thousands): Three Months Ended 2020 2019 Commercial insurance $ 155,461 $ 151,678 Medicare 57,749 54,199 Medicaid 6,628 7,120 Workers' compensation/personal injury 10,274 11,027 Other patient revenue 5,662 5,835 Management fee revenue 2,567 2,117 Teleradiology and Software revenue 3,770 4,386 Other 6,222 6,310 Service fee revenue 248,333 242,672 Revenue under capitation arrangements 33,231 28,877 Total revenue $ 281,564 $ 271,549</t>
  </si>
  <si>
    <t>Schedule of goodwill and other intangible assets</t>
  </si>
  <si>
    <t>Activity in goodwill for the three months ended March 31, 2020 is provided below (in thousands): Balance as of December 31, 2019 $ 441,973 Goodwill acquired through the acquisition of Olney Open MRI, LLC 601 Goodwill acquired through the acquisition of MRI at Woodbridge, LLC 1,833 Balance as of March 31, 2020 $ 444,407</t>
  </si>
  <si>
    <t>Effect of derivative instruments on comprehensive income</t>
  </si>
  <si>
    <t>A tabular presentation of the effect of derivative instruments on our consolidated statement of comprehensive loss of the 2019 swaps is as follows (amounts in thousands): For the three months ended March 31, 2020 Account January 1, 2020 Balance Amount of comprehensive loss recognized on derivative net of taxes March 31, 2020 Balance Location Accumulated Other Comprehensive Loss, net of taxes $ (5,870 ) $ (18,829 ) $ (24,699 ) Liabilities and Equity For the twelve months ended December 31, 2019 Account January 1, 2019 Balance Amount of comprehensive loss recognized on derivative net of taxes December 31, 2019 Balance Location Accumulated Other Comprehensive Loss, net of taxes $ — $ (5,870 ) $ (5,870 ) Liabilities and Equity A tabular presentation of the effect of derivative instruments on our consolidated statement of comprehensive loss of the 2016 Caps is as follows (amounts in thousands): For the three months ended March 31, 2020 Account January 1, 2020 Balance Amount of comprehensive gain recognized on derivative net of taxes March 31, 2020 Balance Location Accumulated Other Comprehensive Loss, net of taxes (1,877 ) 280 (1,597 ) Liabilities and Equity For the twelve months ended December 31, 2019 Account January 1, 2019 Balance Amount of comprehensive gain recognized on derivative net of taxes December 31, 2019 Balance Location Accumulated Other Comprehensive Loss, net of taxes 2,506 (4,383 ) (1,877 ) Liabilities and Equity</t>
  </si>
  <si>
    <t>Schedule of fair value of assets and liabilities</t>
  </si>
  <si>
    <t>The tables below summarize the estimated fair values of certain of our financial assets that are subject to fair value measurements, and the classification of these assets on our condensed consolidated balance sheets, as follows (in thousands): As of March 31, 2020 Level 1 Level 2 Level 3 Total Current and long term liabilities 2016 caps - Interest Rate Contracts $ — $ 727 $ — $ 727 2019 swaps - Interest Rate Contracts $ — $ 34,937 $ — $ 34,937 As of December 31, 2019 Level 1 Level 2 Level 3 Total Current and long term liabilities 2016 caps - Interest Rate Contracts $ — $ 1,081 $ — $ 1,081 2019 swaps - Interest Rate Contracts $ — $ 9,477 $ — $ 9,477 The table below summarizes the estimated fair value compared to our face value of our long-term debt as follows (in thousands): As of March 31, 2020 Level 1 Level 2 Level 3 Total Fair Value Total Face Value First Lien Term Loans and SunTrust Term Loan $ — $ 595,656 $ — $ 595,656 $ 694,875 As of December 31, 2019 Level 1 Level 2 Level 3 Total Total Face Value First Lien Term Loans and SunTrust Term Loan $ — $ 708,948 $ — $ 708,948 $ 705,699</t>
  </si>
  <si>
    <t>Earnings per share</t>
  </si>
  <si>
    <t xml:space="preserve">Earnings per share is based upon the weighted average number of shares of common stock and common stock equivalents outstanding, net of common stock held in treasury, as follows (in thousands except share and per share data): Three Months Ended March 31, 2020 2019 Net loss attributable to RadNet, Inc.'s common stockholders $ (16,358 ) $ (3,733 ) BASIC AND DILUTED NET LOSS PER SHARE ATTRIBUTABLE TO RADNET, INC.'S COMMON STOCKHOLDERS Weighted average number of common shares outstanding during the period 50,294,329 49,553,694 Basic and diluted net loss per share attributable to RadNet, Inc.'s common stockholders $ (0.33 ) $ (0.08 ) </t>
  </si>
  <si>
    <t>The following table is a summary of our investment in joint ventures during the three months ended March 31, 2020 (in thousands): Balance as of December 31, 2019 $ 34,470 Equity in earnings in these joint ventures 1,955 Balance as of March 31, 2020 $ 36,425</t>
  </si>
  <si>
    <t>Joint venture investment and financial information</t>
  </si>
  <si>
    <t>The following table is a summary of key balance sheet data for these joint ventures as of March 31, 2020 and December 31, 2019 and income statement data for the three months ended March 31, 2020 and 2019 (in thousands): Balance Sheet Data: March 31, 2020 December 31, 2019 Current assets $ 28,618 $ 27,427 Noncurrent assets 69,819 61,037 Current liabilities (9,829 ) (9,217 ) Noncurrent liabilities (23,988 ) (18,872 ) Total net assets $ 64,620 $ 60,375 Book value of RadNet joint venture interests $ 29,985 $ 28,001 Cost in excess of book value of acquired joint venture interests and other 6,440 6,469 Total value of Radnet joint venture interests $ 36,425 $ 34,470 Total book value of other joint venture partner interests $ 34,635 $ 32,374 Income statement data for the three months ended March 31, 2020 2019 Net revenue $ 26,341 $ 27,254 Net income $ 4,245 $ 3,952</t>
  </si>
  <si>
    <t>LEASES (Tables)</t>
  </si>
  <si>
    <t>Lease, Cost</t>
  </si>
  <si>
    <t>Supplemental cash flow information related to leases was as follows: Three Months Ended (In thousands) 2020 2019 Cash paid for amounts included in the measurement of lease liabilities: Operating cash flows from operating leases $ 24,660 $ 22,921 Operating cash flows from financing leases 66 123 Financing cash flows from financing leases 839 1,522 Right-of-use &amp; Equipment assets obtained in exchange for lease obligations: Operating leases (1) 10,050 412,695 Financing leases 4 14,056 (1) Amounts for the three months ended March 31, 2019 include the transition adjustment for the adoption of Topic 842 discussed in Note 2, Significant Accounting Policies for further information. The components of lease expense were as follows: Three Months Ended (In thousands) 2020 2019 Operating lease cost $ 25,040 $ 22,792 Finance lease cost: Depreciation of leased equipment $ 780 $ 783 Interest on lease liabilities 66 123 Total finance lease cost $ 846 $ 905</t>
  </si>
  <si>
    <t>Supplemental Balance Sheet Information</t>
  </si>
  <si>
    <t>Supplemental balance sheet information related to leases was as follows: (In thousands, except lease term and discount rates) March 31, 2020 December 31, 2019 Operating Leases Operating lease right-of-use assets $ 435,382 $ 445,477 Current portion of operating lease liability $ 68,054 $ 61,206 Operating lease liabilities 403,893 420,922 Total operating lease liabilities $ 471,947 $ 482,128 Finance Leases Property and Equipment, at cost $ 13,963 $ 14,105 Accumulated depreciation (3,877 ) (3,135 ) Equipment, net $ 10,086 $ 10,970 Current portion of finance lease $ 3,292 $ 3,283 Finance lease liabilities 2,475 3,264 Total finance lease liabilities $ 5,767 $ 6,547 Weighted Average Remaining Lease Term Operating leases - years 8.7 8.8 Finance leases - years 3.1 3.3 Weighted Average Discount Rate Operating leases 6.4 % 6.4 % Finance leases 4.4 % 4.4 %</t>
  </si>
  <si>
    <t>Maturities of Operating Lease Liabilities</t>
  </si>
  <si>
    <t>Maturities of lease liabilities were as follows: (In thousands) Operating Financing Year Ending December 31, Leases Leases 2020 (excluding the three months ended March 31, 2020) $ 66,261 $ 2,609 2021 90,140 2,650 2022 81,744 715 2023 70,759 11 2024 55,366 11 Thereafter 265,744 — Total Lease Payments 630,014 5,996 Less imputed interest (158,067 ) (229 ) Total $ 471,947 $ 5,767 March 31, 2020 , we have an additional operating lease for a medical facility that has not yet commenced of approximately $2.0 million , which will commence in 2025 with a lease term of 5 years .</t>
  </si>
  <si>
    <t>Maturities of Financing Lease Liabilities</t>
  </si>
  <si>
    <t>s of March 31, 2020 , we have an additional operating lease for a medical facility that has not yet commenced of approximately $2.0 million , which will commence in 2025 with a lease term of 5 years . Maturities of lease liabilities were as follows: (In thousands) Operating Financing Year Ending December 31, Leases Leases 2020 (excluding the three months ended March 31, 2020) $ 66,261 $ 2,609 2021 90,140 2,650 2022 81,744 715 2023 70,759 11 2024 55,366 11 Thereafter 265,744 — Total Lease Payments 630,014 5,996 Less imputed interest (158,067 ) (229 ) Total $ 471,947 $ 5,767</t>
  </si>
  <si>
    <t>CREDIT FACILITY AND NOTES PAYABLE (Tables)</t>
  </si>
  <si>
    <t>Schedule of notes payable, line of credit and capital lease obligations</t>
  </si>
  <si>
    <t>As of March 31, 2020 and December 31, 2019 our debt obligations consisted of the following (in thousands): March 31, December 31, First Lien Term Loans collateralized by RadNet's tangible and intangible assets $ 640,125 $ 649,824 Discounts on First Lien Term Loans (12,609 ) (13,579 ) Term Loan Agreement collateralized by NJIN's tangible and intangible assets 54,750 55,875 Revolving Credit Facilities 80,000 — Equipment notes payable at interest rates ranging from 4.4% to 5.6%, due through 2020, collateralized by medical equipment 199 275 Total debt obligations 762,465 692,395 Less: current portion (39,615 ) (39,691 ) Long term portion debt obligations $ 722,850 $ 652,704</t>
  </si>
  <si>
    <t>Schedule of first lien credit agreement</t>
  </si>
  <si>
    <t>Included in our condensed consolidated balance sheets at March 31, 2020 are $640.1 million of First Lien Term Loans and $54.8 million of SunTrust Term Loan debt for a combined total of $694.9 million of total term loan debt (exclusive of unamortized discounts of $12.6 million ) in thousands: Face Value Discount Total Carrying First Lien Term Loans $ 640,125 $ (12,609 ) $ 627,516 SunTrust Term Loan 54,750 — 54,750 Total Term Loans $ 694,875 $ (12,609 ) $ 682,266</t>
  </si>
  <si>
    <t>Schedule of leverage ratio</t>
  </si>
  <si>
    <t>Interest rates and fees of the applicable margin for borrowing under the SunTrust Restated Credit Agreement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First Lien Term Loans bear interest at either an Adjusted Eurodollar Rate or a Base Rate plus an applicable margin. Rates of the applicable margin for borrowing under the First Lien Credit Agreement will alter depending on our leverage ratio, according to the following schedule: First Lien Leverage Ratio Eurodollar Rate Spread Base Rate Spread &gt; 5.50x 4.50% 3.50% &gt; 4.00x but ≤ 5.50x 3.75% 2.75% &gt;3.50x but ≤ 4.00x 3.50% 2.50% ≤ 3.50x 3.25% 2.25%</t>
  </si>
  <si>
    <t>STOCK-BASED COMPENSATION (Tables)</t>
  </si>
  <si>
    <t>Schedule of options activity</t>
  </si>
  <si>
    <t>The following summarizes all of our option transactions for the three months ended March 31, 2020 : Outstanding Options Under the 2006 Plan Shares Weighted Average Exercise price Per Common Share Weighted Average Remaining Contractual Life (in years) Aggregate Intrinsic Value Balance, December 31, 2019 478,951 $ 8.21 Granted 48,948 20.43 Balance, March 31, 2020 527,899 9.34 7.00 $ 1,170,297 Exercisable at March 31, 2020 298,863 7.48 6.24 940,098</t>
  </si>
  <si>
    <t>Schedule of RSA activity</t>
  </si>
  <si>
    <t>The following summarizes all unvested RSA’s activities during the three months ended March 31, 2020 : RSA's Weighted-Average Remaining Contractual Term (Years) Weighted-Average Fair Value RSA's unvested at December 31, 2019 387,934 $ 11.61 Changes during the period Granted 378,968 $ 21.30 Vested (451,940 ) $ 15.86 RSA's unvested at March 31, 2020 314,962 1.34 $ 16.00</t>
  </si>
  <si>
    <t>NATURE OF BUSINESS (Details Narrative) $ in Thousands</t>
  </si>
  <si>
    <t>Mar. 31, 2020USD ($)Center</t>
  </si>
  <si>
    <t>Mar. 31, 2019USD ($)</t>
  </si>
  <si>
    <t>Dec. 31, 2019USD ($)</t>
  </si>
  <si>
    <t>Business Acquisition [Line Items]</t>
  </si>
  <si>
    <t>Number of centers | Center</t>
  </si>
  <si>
    <t>BRMG and NY Groups revenues</t>
  </si>
  <si>
    <t>BRMG and NY Groups operating expenses</t>
  </si>
  <si>
    <t>Management services provided to BRMG and NY Groups</t>
  </si>
  <si>
    <t>BRMG and NY Groups accounts receivable</t>
  </si>
  <si>
    <t>BRMG and NY Groups accounts payable</t>
  </si>
  <si>
    <t>ScriptSender LLC</t>
  </si>
  <si>
    <t>Ownership percentage</t>
  </si>
  <si>
    <t>49.00%</t>
  </si>
  <si>
    <t>Chief Executive Officer | Beverly Radiology Medical Group III</t>
  </si>
  <si>
    <t>99.00%</t>
  </si>
  <si>
    <t>Board Member | Beverly Radiology Medical Group III</t>
  </si>
  <si>
    <t>1.00%</t>
  </si>
  <si>
    <t>Variable Interest Entity, Primary Beneficiary</t>
  </si>
  <si>
    <t>SIGNIFICANT ACCOUNTING POLICIES (Details - Revenue) - USD ($) $ in Thousands</t>
  </si>
  <si>
    <t>Revenue from External Customer [Line Items]</t>
  </si>
  <si>
    <t>Commercial insurance</t>
  </si>
  <si>
    <t>Medicare</t>
  </si>
  <si>
    <t>Medicaid</t>
  </si>
  <si>
    <t>Workers' compensation/personal injury</t>
  </si>
  <si>
    <t>Other patient revenue</t>
  </si>
  <si>
    <t>Management fee revenue</t>
  </si>
  <si>
    <t>Teleradiology and Software revenue</t>
  </si>
  <si>
    <t>Other</t>
  </si>
  <si>
    <t>SUMMARY OF ACCOUNTING POLICIES (Details Narrative)</t>
  </si>
  <si>
    <t>Nov. 05, 2019USD ($)</t>
  </si>
  <si>
    <t>Mar. 01, 2018USD ($)</t>
  </si>
  <si>
    <t>Feb. 01, 2018USD ($)shares</t>
  </si>
  <si>
    <t>Mar. 24, 2017USD ($)</t>
  </si>
  <si>
    <t>Mar. 31, 2020USD ($)shares</t>
  </si>
  <si>
    <t>Dec. 31, 2018</t>
  </si>
  <si>
    <t>Dec. 31, 2019USD ($)joint_venture</t>
  </si>
  <si>
    <t>Oct. 11, 2019shares</t>
  </si>
  <si>
    <t>Jun. 30, 2019USD ($)</t>
  </si>
  <si>
    <t>Jan. 01, 2019USD ($)</t>
  </si>
  <si>
    <t>Property, Plant and Equipment [Line Items]</t>
  </si>
  <si>
    <t>Contracts receivable, factoring receivable</t>
  </si>
  <si>
    <t>Deferred financing costs, net of accumulated amortization</t>
  </si>
  <si>
    <t>Deferred financing costs, net, period increase</t>
  </si>
  <si>
    <t>Indefinite-lived intangible assets</t>
  </si>
  <si>
    <t>Income tax expense</t>
  </si>
  <si>
    <t>Effective tax rate</t>
  </si>
  <si>
    <t>23.80%</t>
  </si>
  <si>
    <t>39.00%</t>
  </si>
  <si>
    <t>Total credit facilities outstanding</t>
  </si>
  <si>
    <t>Aggregate cost</t>
  </si>
  <si>
    <t>Advance for future software subscription fees</t>
  </si>
  <si>
    <t>Number of unconsolidated joint ventures | joint_venture</t>
  </si>
  <si>
    <t>Management service fees</t>
  </si>
  <si>
    <t>Minimum</t>
  </si>
  <si>
    <t>Share-based payment award, award vesting period</t>
  </si>
  <si>
    <t>3 years</t>
  </si>
  <si>
    <t>Share-based payment award, expiration period</t>
  </si>
  <si>
    <t>5 years</t>
  </si>
  <si>
    <t>Maximum</t>
  </si>
  <si>
    <t>10 years</t>
  </si>
  <si>
    <t>Medic Vision</t>
  </si>
  <si>
    <t>14.21%</t>
  </si>
  <si>
    <t>12.50%</t>
  </si>
  <si>
    <t>Payments to acquire equity method investments</t>
  </si>
  <si>
    <t>Option to purchase additional equity method investment</t>
  </si>
  <si>
    <t>Ownership percentage diluted</t>
  </si>
  <si>
    <t>1.96%</t>
  </si>
  <si>
    <t>Initial ownership percentage after dilution</t>
  </si>
  <si>
    <t>12.25%</t>
  </si>
  <si>
    <t>Turner Imaging</t>
  </si>
  <si>
    <t>Number of shares purchased (in shares) | shares</t>
  </si>
  <si>
    <t>Preferred stock issued upon conversion (in shares) | shares</t>
  </si>
  <si>
    <t>WhiteRabbit.ai Inc.</t>
  </si>
  <si>
    <t>Payments to fund loan to related parties</t>
  </si>
  <si>
    <t>Restated Plan</t>
  </si>
  <si>
    <t>Shares authorized (in shares) | shares</t>
  </si>
  <si>
    <t>Restated Plan | Minimum</t>
  </si>
  <si>
    <t>Restated Plan | Maximum</t>
  </si>
  <si>
    <t>2016 Caps</t>
  </si>
  <si>
    <t>Premium liability for 2016 Caps</t>
  </si>
  <si>
    <t>2016 Caps | September 2020</t>
  </si>
  <si>
    <t>Notional amounts</t>
  </si>
  <si>
    <t>2016 Caps | October 2020</t>
  </si>
  <si>
    <t>2019 SWAPS</t>
  </si>
  <si>
    <t>2019 SWAPS | October 2023</t>
  </si>
  <si>
    <t>2019 SWAPS | October 2025</t>
  </si>
  <si>
    <t>Amounts returned to property and equipment | Minimum</t>
  </si>
  <si>
    <t>PPE estimated useful lives</t>
  </si>
  <si>
    <t>Amounts returned to property and equipment | Maximum</t>
  </si>
  <si>
    <t>15 years</t>
  </si>
  <si>
    <t>Leasehold Improvements | Minimum</t>
  </si>
  <si>
    <t>Leasehold Improvements | Maximum</t>
  </si>
  <si>
    <t>2016 Caps | London Interbank Offered Rate (LIBOR)</t>
  </si>
  <si>
    <t>Basis spread on variable rate</t>
  </si>
  <si>
    <t>2.00%</t>
  </si>
  <si>
    <t>2019 swaps - Interest Rate Contracts | 2019 SWAPS</t>
  </si>
  <si>
    <t>2019 swaps - Interest Rate Contracts | 2019 SWAPS1</t>
  </si>
  <si>
    <t>2019 swaps - Interest Rate Contracts | London Interbank Offered Rate (LIBOR) | 2019 SWAPS</t>
  </si>
  <si>
    <t>2019 swaps - Interest Rate Contracts | London Interbank Offered Rate (LIBOR) | 2019 SWAPS1</t>
  </si>
  <si>
    <t>2.05%</t>
  </si>
  <si>
    <t>Revolving Credit Facility</t>
  </si>
  <si>
    <t>Dignity Health | Glendale Advanced Imaging | Joint Venture | Minimum</t>
  </si>
  <si>
    <t>Variable interest entity, ownership percentage</t>
  </si>
  <si>
    <t>35.00%</t>
  </si>
  <si>
    <t>Dignity Health | Glendale Advanced Imaging | Joint Venture | Maximum</t>
  </si>
  <si>
    <t>55.00%</t>
  </si>
  <si>
    <t>Promissory Note | Turner Imaging</t>
  </si>
  <si>
    <t>Convertible promissory note</t>
  </si>
  <si>
    <t>SIGNIFICANT ACCOUNTING POLICIES (Details - Goodwill) $ in Thousands</t>
  </si>
  <si>
    <t>Mar. 31, 2020USD ($)</t>
  </si>
  <si>
    <t>Goodwill [Roll Forward]</t>
  </si>
  <si>
    <t>Goodwill, beginning balance</t>
  </si>
  <si>
    <t>Goodwill, ending balance</t>
  </si>
  <si>
    <t>Olney Open MRI, LLC</t>
  </si>
  <si>
    <t>Goodwill acquired through acquisitions</t>
  </si>
  <si>
    <t>MRI at Woodbridge, LLC</t>
  </si>
  <si>
    <t>SIGNIFICANT ACCOUNTING POLICIES (Details - Gain on Derivative) - USD ($) $ in Thousands</t>
  </si>
  <si>
    <t>12 Months Ended</t>
  </si>
  <si>
    <t>Offsetting Assets [Line Items]</t>
  </si>
  <si>
    <t>2016 caps - Interest Rate Contracts</t>
  </si>
  <si>
    <t>Derivative instrument, beginning balance</t>
  </si>
  <si>
    <t>Derivative instrument, ending balance</t>
  </si>
  <si>
    <t>2019 swaps - Interest Rate Contracts</t>
  </si>
  <si>
    <t>SUMMARY OF ACCOUNTING POLICIES (Details - Fair Value Measurements) - USD ($) $ in Thousands</t>
  </si>
  <si>
    <t>Fair Value, Balance Sheet Grouping, Financial Statement Captions [Line Items]</t>
  </si>
  <si>
    <t>First Lien Term Loans and SunTrust Term Loan</t>
  </si>
  <si>
    <t>Estimate of Fair Value Measurement</t>
  </si>
  <si>
    <t>Estimate of Fair Value Measurement | Fair Value, Inputs, Level 1</t>
  </si>
  <si>
    <t>Estimate of Fair Value Measurement | Fair Value, Inputs, Level 2</t>
  </si>
  <si>
    <t>Estimate of Fair Value Measurement | Fair Value, Inputs, Level 3</t>
  </si>
  <si>
    <t>Interest Rate Contracts</t>
  </si>
  <si>
    <t>2016 caps - Interest Rate Contracts | Fair Value, Inputs, Level 1</t>
  </si>
  <si>
    <t>2016 caps - Interest Rate Contracts | Fair Value, Inputs, Level 2</t>
  </si>
  <si>
    <t>2016 caps - Interest Rate Contracts | Fair Value, Inputs, Level 3</t>
  </si>
  <si>
    <t>2019 swaps - Interest Rate Contracts | Fair Value, Inputs, Level 1</t>
  </si>
  <si>
    <t>2019 swaps - Interest Rate Contracts | Fair Value, Inputs, Level 2</t>
  </si>
  <si>
    <t>2019 swaps - Interest Rate Contracts | Fair Value, Inputs, Level 3</t>
  </si>
  <si>
    <t>SUMMARY OF ACCOUNTING POLICIES (Details - Earnings Per Share) - USD ($) $ / shares in Units, $ in Thousands</t>
  </si>
  <si>
    <t>Net loss attributable to RadNet, Inc.'s common stockholders</t>
  </si>
  <si>
    <t>BASIC AND DILUTED NET LOSS PER SHARE ATTRIBUTABLE TO RADNET, INC.'S COMMON STOCKHOLDERS</t>
  </si>
  <si>
    <t>Weighted average number of common shares outstanding during the period (in shares)</t>
  </si>
  <si>
    <t>BASIC AND DILUTED NET INCOME PER SHARE ATTRIBUTABLE TO RADNET, INC. COMMON STOCKHOLDERS (in dollars per share)</t>
  </si>
  <si>
    <t>SUMMARY OF ACCOUNTING POLICIES (Details - Investment in Joint Ventures) - USD ($) $ in Thousands</t>
  </si>
  <si>
    <t>Beginning balance</t>
  </si>
  <si>
    <t>Equity in earnings in these joint ventures</t>
  </si>
  <si>
    <t>Ending balance</t>
  </si>
  <si>
    <t>SUMMARY OF ACCOUNTING POLICIES (Details - Key Financial Data on Joint Ventures) - USD ($) $ in Thousands</t>
  </si>
  <si>
    <t>Balance Sheet Data:</t>
  </si>
  <si>
    <t>Current assets</t>
  </si>
  <si>
    <t>Noncurrent assets</t>
  </si>
  <si>
    <t>Current liabilities</t>
  </si>
  <si>
    <t>Noncurrent liabilities</t>
  </si>
  <si>
    <t>Total net assets</t>
  </si>
  <si>
    <t>Book value of RadNet joint venture interests</t>
  </si>
  <si>
    <t>Cost in excess of book value of acquired joint venture interests and other</t>
  </si>
  <si>
    <t>Total value of Radnet joint venture interests</t>
  </si>
  <si>
    <t>Total book value of other joint venture partner interests</t>
  </si>
  <si>
    <t>Net revenue</t>
  </si>
  <si>
    <t>Net income</t>
  </si>
  <si>
    <t>FACILITY ACQUISITIONS (Details Narrative) - USD ($) $ in Thousands</t>
  </si>
  <si>
    <t>Mar. 02, 2020</t>
  </si>
  <si>
    <t>Jan. 02, 2020</t>
  </si>
  <si>
    <t>Goodwill acquired</t>
  </si>
  <si>
    <t>Purchase consideration</t>
  </si>
  <si>
    <t>Fixed assets acquired</t>
  </si>
  <si>
    <t>Right-of-use asset required</t>
  </si>
  <si>
    <t>Intangible assets acquired</t>
  </si>
  <si>
    <t>Operating lease liabilities acquired</t>
  </si>
  <si>
    <t>Finance lease liabilities acquired</t>
  </si>
  <si>
    <t>LEASES (Details Narrative) $ in Millions</t>
  </si>
  <si>
    <t>Lessee, Lease, Description [Line Items]</t>
  </si>
  <si>
    <t>Operating lease, not yet commenced</t>
  </si>
  <si>
    <t>Operating lease, term of contract</t>
  </si>
  <si>
    <t>Operating lease, renewal term</t>
  </si>
  <si>
    <t>Lease, term of contract</t>
  </si>
  <si>
    <t>35 years</t>
  </si>
  <si>
    <t>8 years</t>
  </si>
  <si>
    <t>Operating lease, not yet commenced, term of contract</t>
  </si>
  <si>
    <t>LEASES (Details - Lease, Cost) - USD ($) $ in Thousands</t>
  </si>
  <si>
    <t>Operating lease cost</t>
  </si>
  <si>
    <t>Depreciation of leased equipment</t>
  </si>
  <si>
    <t>Interest on lease liabilities</t>
  </si>
  <si>
    <t>Total finance lease cost</t>
  </si>
  <si>
    <t>LEASES (Details - Supplemental Cash Flows) - USD ($) $ in Thousands</t>
  </si>
  <si>
    <t>Cash paid for amounts included in the measurement of lease liabilities:</t>
  </si>
  <si>
    <t>Operating cash flows from operating leases</t>
  </si>
  <si>
    <t>Operating cash flows from financing leases</t>
  </si>
  <si>
    <t>Financing cash flows from financing leases</t>
  </si>
  <si>
    <t>Right-of-use &amp; Equipment assets obtained in exchange for lease obligations:</t>
  </si>
  <si>
    <t>Operating leases</t>
  </si>
  <si>
    <t>Financing leases</t>
  </si>
  <si>
    <t>LEASES (Details - Supplemental Balance Sheet) - USD ($) $ in Thousands</t>
  </si>
  <si>
    <t>Operating Leases</t>
  </si>
  <si>
    <t>Current portion of operating lease liability</t>
  </si>
  <si>
    <t>Operating lease liabilities</t>
  </si>
  <si>
    <t>Total operating lease liabilities</t>
  </si>
  <si>
    <t>Finance Leases</t>
  </si>
  <si>
    <t>Property and Equipment, at cost</t>
  </si>
  <si>
    <t>Accumulated depreciation</t>
  </si>
  <si>
    <t>Equipment, net</t>
  </si>
  <si>
    <t>Current portion of finance lease</t>
  </si>
  <si>
    <t>Finance lease liabilities</t>
  </si>
  <si>
    <t>Total finance lease liabilities</t>
  </si>
  <si>
    <t>Weighted Average Remaining Lease Term</t>
  </si>
  <si>
    <t>Operating leases - years</t>
  </si>
  <si>
    <t>8 years 8 months 12 days</t>
  </si>
  <si>
    <t>8 years 9 months 18 days</t>
  </si>
  <si>
    <t>Finance leases - years</t>
  </si>
  <si>
    <t>3 years 1 month 6 days</t>
  </si>
  <si>
    <t>3 years 3 months 18 days</t>
  </si>
  <si>
    <t>Weighted Average Discount Rate</t>
  </si>
  <si>
    <t>6.40%</t>
  </si>
  <si>
    <t>Finance leases</t>
  </si>
  <si>
    <t>4.40%</t>
  </si>
  <si>
    <t>LEASES (Details - Maturities of Operating and Financing Lease Liabilities) - USD ($) $ in Thousands</t>
  </si>
  <si>
    <t>Operating Leases, After Adoption of 842</t>
  </si>
  <si>
    <t>2020 (excluding the three months ended March 31, 2020)</t>
  </si>
  <si>
    <t>2021</t>
  </si>
  <si>
    <t>2022</t>
  </si>
  <si>
    <t>2023</t>
  </si>
  <si>
    <t>2024</t>
  </si>
  <si>
    <t>Thereafter</t>
  </si>
  <si>
    <t>Total Lease Payments</t>
  </si>
  <si>
    <t>Less imputed interest</t>
  </si>
  <si>
    <t>Financing Leases, After Adoption of 842</t>
  </si>
  <si>
    <t>CREDIT FACILITY AND NOTES PAYABLE (Details - Schedule of debt) - USD ($) $ in Thousands</t>
  </si>
  <si>
    <t>Debt Instrument [Line Items]</t>
  </si>
  <si>
    <t>Equipment notes payable at interest rates ranging from 4.4% to 5.6%, due through 2020, collateralized by medical equipment</t>
  </si>
  <si>
    <t>Total debt obligations</t>
  </si>
  <si>
    <t>Less: current portion</t>
  </si>
  <si>
    <t>Long term portion debt obligations</t>
  </si>
  <si>
    <t>Term Loan | First Lien Term Loan</t>
  </si>
  <si>
    <t>Debt</t>
  </si>
  <si>
    <t>Discounts on First Lien Term Loans</t>
  </si>
  <si>
    <t>Term Loan | Term Loan Agreement collateralized by NJIN's tangible and intangible assets</t>
  </si>
  <si>
    <t>Line of Credit | Revolving Credit Facility</t>
  </si>
  <si>
    <t>Equipment Notes Payable</t>
  </si>
  <si>
    <t>Maturity date</t>
  </si>
  <si>
    <t>Dec. 31,
		2020</t>
  </si>
  <si>
    <t>Minimum | Equipment Notes Payable</t>
  </si>
  <si>
    <t>Interest rate, stated percentage</t>
  </si>
  <si>
    <t>Maximum | Equipment Notes Payable</t>
  </si>
  <si>
    <t>5.60%</t>
  </si>
  <si>
    <t>CREDIT FACILITY AND NOTES PAYABLE (Details Narrative) - USD ($)</t>
  </si>
  <si>
    <t>Apr. 18, 2019</t>
  </si>
  <si>
    <t>Aug. 31, 2018</t>
  </si>
  <si>
    <t>Jul. 01, 2016</t>
  </si>
  <si>
    <t>Aug. 22, 2017</t>
  </si>
  <si>
    <t>Term Loan</t>
  </si>
  <si>
    <t>Debt instrument face value</t>
  </si>
  <si>
    <t>First Lien Term Loans</t>
  </si>
  <si>
    <t>Discounts on term loans</t>
  </si>
  <si>
    <t>First Lien Credit Agreement Seventh Amendment</t>
  </si>
  <si>
    <t>Debt issuance costs</t>
  </si>
  <si>
    <t>Debt discount</t>
  </si>
  <si>
    <t>Amortization of deferred issuance costs</t>
  </si>
  <si>
    <t>Letters of credit outstanding</t>
  </si>
  <si>
    <t>Effective interest rate</t>
  </si>
  <si>
    <t>5.75%</t>
  </si>
  <si>
    <t>Barclays | Revolving Credit Facility</t>
  </si>
  <si>
    <t>Line of credit facility, remaining borrowing capacity</t>
  </si>
  <si>
    <t>Barclays | Revolving Credit Facility | Letter of Credit</t>
  </si>
  <si>
    <t>Commitment fee percentage</t>
  </si>
  <si>
    <t>0.25%</t>
  </si>
  <si>
    <t>Unused capacity, commitment fee percentage</t>
  </si>
  <si>
    <t>0.50%</t>
  </si>
  <si>
    <t>SunTrust | Term Loan</t>
  </si>
  <si>
    <t>Debt instrument, periodic payment</t>
  </si>
  <si>
    <t>Periodic payment, percent</t>
  </si>
  <si>
    <t>5.00%</t>
  </si>
  <si>
    <t>Periodic payment amortization increase</t>
  </si>
  <si>
    <t>SunTrust | Revolving Credit Facility | Line of Credit</t>
  </si>
  <si>
    <t>Maximum borrowing capacity</t>
  </si>
  <si>
    <t>First Lien Credit Agreement | Barclays | Revolving Credit Facility | Line of Credit</t>
  </si>
  <si>
    <t>First Lien Credit Agreement | SunTrust | Revolving Credit Facility | Line of Credit</t>
  </si>
  <si>
    <t>First Lien Term Loan | Term Loan</t>
  </si>
  <si>
    <t>First Lien Term Loan | Barclays | Term Loan</t>
  </si>
  <si>
    <t>Periodic payment, principal</t>
  </si>
  <si>
    <t>Restated Agreement</t>
  </si>
  <si>
    <t>Increase (decrease) in line of credit, net</t>
  </si>
  <si>
    <t>Restated Agreement | Term Loan</t>
  </si>
  <si>
    <t>Restated Agreement | SunTrust | Revolving Credit Facility | Line of Credit</t>
  </si>
  <si>
    <t>First Lien Credit Agreement, Sixth Amendment | Medium-term Notes</t>
  </si>
  <si>
    <t>First Lien Credit Agreement, Sixth Amendment | Revolving Credit Facility | Line of Credit</t>
  </si>
  <si>
    <t>Line of credit facility, increase borrowing capacity</t>
  </si>
  <si>
    <t>Pricing Level III | Restated Agreement | Revolving Credit Facility</t>
  </si>
  <si>
    <t>0.35%</t>
  </si>
  <si>
    <t>Eurodollar | First Lien Credit Agreement, Sixth Amendment | Revolving Credit Facility | Line of Credit</t>
  </si>
  <si>
    <t>1.85%</t>
  </si>
  <si>
    <t>Eurodollar | 3.50x but ≤ 4.00x | First Lien Credit Agreement | Revolving Credit Facility | Line of Credit</t>
  </si>
  <si>
    <t>3.50%</t>
  </si>
  <si>
    <t>Eurodollar | 3.50x but ≤ 4.00x | First Lien Credit Agreement, Sixth Amendment | Revolving Credit Facility | Line of Credit</t>
  </si>
  <si>
    <t>Eurodollar | Pricing Level III | Restated Agreement | Revolving Credit Facility</t>
  </si>
  <si>
    <t>1.95%</t>
  </si>
  <si>
    <t>Base Rate | First Lien Credit Agreement, Sixth Amendment | Revolving Credit Facility | Line of Credit</t>
  </si>
  <si>
    <t>3.25%</t>
  </si>
  <si>
    <t>Base Rate | 3.50x but ≤ 4.00x | First Lien Credit Agreement | Revolving Credit Facility | Line of Credit</t>
  </si>
  <si>
    <t>2.50%</t>
  </si>
  <si>
    <t>Base Rate | 3.50x but ≤ 4.00x | First Lien Credit Agreement, Sixth Amendment | Revolving Credit Facility | Line of Credit</t>
  </si>
  <si>
    <t>Base Rate | Pricing Level III | Restated Agreement | Revolving Credit Facility</t>
  </si>
  <si>
    <t>Maximum | First Lien Term Loan | Term Loan</t>
  </si>
  <si>
    <t>CREDIT FACILITY AND NOTES PAYABLE (Details - Term Loans) - Term Loan</t>
  </si>
  <si>
    <t>Face Value</t>
  </si>
  <si>
    <t>Discount</t>
  </si>
  <si>
    <t>Total Carrying Value</t>
  </si>
  <si>
    <t>First Lien Term Loan</t>
  </si>
  <si>
    <t>CREDIT FACILITY AND NOTES PAYABLE (Details - Margin Spread Based on Leverage Ratio) - First Lien Credit Agreement - Line of Credit - Revolving Credit Facility</t>
  </si>
  <si>
    <t>Eurodollar | 5.50x</t>
  </si>
  <si>
    <t>Line of Credit Facility [Line Items]</t>
  </si>
  <si>
    <t>4.50%</t>
  </si>
  <si>
    <t>Eurodollar | 4.00x but ≤ 5.50x</t>
  </si>
  <si>
    <t>3.75%</t>
  </si>
  <si>
    <t>Eurodollar | 3.50x but ≤ 4.00x</t>
  </si>
  <si>
    <t>Eurodollar | ≤ 3.50x</t>
  </si>
  <si>
    <t>Base Rate | 5.50x</t>
  </si>
  <si>
    <t>Base Rate | 4.00x but ≤ 5.50x</t>
  </si>
  <si>
    <t>2.75%</t>
  </si>
  <si>
    <t>Base Rate | 3.50x but ≤ 4.00x</t>
  </si>
  <si>
    <t>Base Rate | ≤ 3.50x</t>
  </si>
  <si>
    <t>2.25%</t>
  </si>
  <si>
    <t>CREDIT FACILITY AND NOTES PAYABLE (Details - Margin Spread Based on Leverage Ratio, Debt Instrument) - Restated Agreement</t>
  </si>
  <si>
    <t>Pricing Level I</t>
  </si>
  <si>
    <t>Leverage ratio, greater than</t>
  </si>
  <si>
    <t>Pricing Level I | Revolving Credit Facility</t>
  </si>
  <si>
    <t>0.45%</t>
  </si>
  <si>
    <t>Pricing Level I | Eurodollar | Revolving Credit Facility</t>
  </si>
  <si>
    <t>Pricing Level I | Base Rate | Revolving Credit Facility</t>
  </si>
  <si>
    <t>1.75%</t>
  </si>
  <si>
    <t>Pricing Level II</t>
  </si>
  <si>
    <t>Leverage ratio, less than</t>
  </si>
  <si>
    <t>Pricing Level II | Revolving Credit Facility</t>
  </si>
  <si>
    <t>0.40%</t>
  </si>
  <si>
    <t>Pricing Level II | Eurodollar | Revolving Credit Facility</t>
  </si>
  <si>
    <t>Pricing Level II | Base Rate | Revolving Credit Facility</t>
  </si>
  <si>
    <t>1.25%</t>
  </si>
  <si>
    <t>Pricing Level III</t>
  </si>
  <si>
    <t>Pricing Level III | Revolving Credit Facility</t>
  </si>
  <si>
    <t>Pricing Level III | Eurodollar | Revolving Credit Facility</t>
  </si>
  <si>
    <t>Pricing Level III | Base Rate | Revolving Credit Facility</t>
  </si>
  <si>
    <t>Pricing Level IV</t>
  </si>
  <si>
    <t>Pricing Level IV | Revolving Credit Facility</t>
  </si>
  <si>
    <t>0.30%</t>
  </si>
  <si>
    <t>Pricing Level IV | Eurodollar | Revolving Credit Facility</t>
  </si>
  <si>
    <t>Pricing Level IV | Base Rate | Revolving Credit Facility</t>
  </si>
  <si>
    <t>0.75%</t>
  </si>
  <si>
    <t>Pricing Level V</t>
  </si>
  <si>
    <t>Pricing Level V | Revolving Credit Facility</t>
  </si>
  <si>
    <t>1.50%</t>
  </si>
  <si>
    <t>Pricing Level V | Eurodollar | Revolving Credit Facility</t>
  </si>
  <si>
    <t>Pricing Level V | Base Rate | Revolving Credit Facility</t>
  </si>
  <si>
    <t>STOCK-BASED COMPENSATION (Details Narrative) - USD ($) $ in Millions</t>
  </si>
  <si>
    <t>Share-based Compensation Arrangement by Share-based Payment Award [Line Items]</t>
  </si>
  <si>
    <t>Unrecognized stock-based compensation expense</t>
  </si>
  <si>
    <t>Unrecognized expense weighted average period</t>
  </si>
  <si>
    <t>2 years 18 days</t>
  </si>
  <si>
    <t>Equity Option</t>
  </si>
  <si>
    <t>Options outstanding (in shares)</t>
  </si>
  <si>
    <t>Exercisable shares (in shares)</t>
  </si>
  <si>
    <t>Options exercised (in shares)</t>
  </si>
  <si>
    <t>Options granted (in shares)</t>
  </si>
  <si>
    <t>Restricted Stock</t>
  </si>
  <si>
    <t>Awards issued to date (in shares)</t>
  </si>
  <si>
    <t>RSA's unvested (in shares)</t>
  </si>
  <si>
    <t>Future Service</t>
  </si>
  <si>
    <t>Shares authorized (in shares)</t>
  </si>
  <si>
    <t>Options cancelled (in shares)</t>
  </si>
  <si>
    <t>RSA's forfeited (in shares)</t>
  </si>
  <si>
    <t>Shares available for future issuance, options, warrants, shares of restricted stock and other bonus awards (in shares)</t>
  </si>
  <si>
    <t>STOCK-BASED COMPENSATION (Details-Outstanding options and warrants) - Equity Option $ / shares in Units, $ in Thousands</t>
  </si>
  <si>
    <t>Mar. 31, 2020USD ($)$ / sharesshares</t>
  </si>
  <si>
    <t>Share-based Compensation Arrangement by Share-based Payment Award, Options, Outstanding [Roll Forward]</t>
  </si>
  <si>
    <t>Begining Balance (in shares) | shares</t>
  </si>
  <si>
    <t>Granted (in shares) | shares</t>
  </si>
  <si>
    <t>Ending Balance (in shares) | shares</t>
  </si>
  <si>
    <t>Exercisable at the end (in shares) | shares</t>
  </si>
  <si>
    <t>Share-based Compensation Arrangement by Share-based Payment Award, Options, Outstanding, Weighted Average Exercise Price [Abstract]</t>
  </si>
  <si>
    <t>Begining Balance (in dollars per share) | $ / shares</t>
  </si>
  <si>
    <t>Granted (in dollars per share) | $ / shares</t>
  </si>
  <si>
    <t>Ending Balance (in dollars per share) | $ / shares</t>
  </si>
  <si>
    <t>Exercisable at the end (in dollars per share) | $ / shares</t>
  </si>
  <si>
    <t>Weighted Average Remaining Contractual Life</t>
  </si>
  <si>
    <t>Balance at the end</t>
  </si>
  <si>
    <t>7 years</t>
  </si>
  <si>
    <t>Exercisable at the end</t>
  </si>
  <si>
    <t>6 years 2 months 26 days</t>
  </si>
  <si>
    <t>Aggregate Intrinsic Value</t>
  </si>
  <si>
    <t>Aggregate value outstanding | $</t>
  </si>
  <si>
    <t>Aggregate value exercisable | $</t>
  </si>
  <si>
    <t>STOCK-BASED COMPENSATION (Details - RSU's) - Restricted Stock</t>
  </si>
  <si>
    <t>Mar. 31, 2020$ / sharesshares</t>
  </si>
  <si>
    <t>Share-based Compensation Arrangement by Share-based Payment Award, Non-Option Equity Instruments, Outstanding [Roll Forward]</t>
  </si>
  <si>
    <t>RSA's outstanding, beginning balance (in shares) | shares</t>
  </si>
  <si>
    <t>RSA's granted (in shares) | shares</t>
  </si>
  <si>
    <t>RSA's vested (in shares) | shares</t>
  </si>
  <si>
    <t>RSA's outstanding, ending balance (in shares) | shares</t>
  </si>
  <si>
    <t>Weighted-Average Remaining Contractual Term (Years)</t>
  </si>
  <si>
    <t>1 year 4 months 2 days</t>
  </si>
  <si>
    <t>Share-based Compensation Arrangement by Share-based Payment Award, Equity Instruments Other than Options, Nonvested, Weighted Average Grant Date Fair Value [Abstract]</t>
  </si>
  <si>
    <t>Weighted-average fair value, beginning balance (in dollars per share) | $ / shares</t>
  </si>
  <si>
    <t>Weighted-average fair value, granted (in dollars per share) | $ / shares</t>
  </si>
  <si>
    <t>Weighted-average fair value, vested (in dollars per share) | $ / shares</t>
  </si>
  <si>
    <t>Weighted-average fair value, ending balance (in dollars per share) | $ / shares</t>
  </si>
  <si>
    <t>SUBSEQUENT EVENTS (Details) - USD ($) shares in Millions</t>
  </si>
  <si>
    <t>May 11, 2020</t>
  </si>
  <si>
    <t>Apr. 01, 2020</t>
  </si>
  <si>
    <t>DeepHealth, Inc. | Subsequent Event</t>
  </si>
  <si>
    <t>Subsequent Event [Line Items]</t>
  </si>
  <si>
    <t>Shares issues (in shares)</t>
  </si>
  <si>
    <t>COVID-19 Pandemic | Subsequent Event</t>
  </si>
  <si>
    <t>Advance medicare payments</t>
  </si>
  <si>
    <t>Financial stimulus</t>
  </si>
  <si>
    <t>Debt outstanding</t>
  </si>
  <si>
    <t>Line of Credit | Revolving Credit Facility | Subsequent Event</t>
  </si>
  <si>
    <t>Label</t>
  </si>
  <si>
    <t>Element</t>
  </si>
  <si>
    <t>Value</t>
  </si>
  <si>
    <t>Ventura County Imaging Group, LLC [Member]</t>
  </si>
  <si>
    <t>Business Combination, Recognized Identifiable Assets Acquired and Liabilities Assumed, Property, Plant, and Equipment</t>
  </si>
  <si>
    <t>us-gaap_BusinessCombinationRecognizedIdentifiableAssetsAcquiredAndLiabilitiesAssumedPropertyPlantAndEquipment</t>
  </si>
  <si>
    <t>Hudson Valley Radiology Associates [Member] | Variable Interest Entity, Not Primary Beneficiary [Member]</t>
  </si>
  <si>
    <t>Business Acquisition, Equity Interest Issued or Issuable, Value Assigned</t>
  </si>
  <si>
    <t>us-gaap_BusinessAcquisitionEquityInterestIssuedOrIssuableValueAssigned</t>
  </si>
  <si>
    <t>Business Acquisition, Equity Interest Issued or Issuable, Number of Shares</t>
  </si>
  <si>
    <t>us-gaap_BusinessAcquisitionEquityInterestsIssuedOrIssuableNumberOfShares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5039967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1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1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12</v>
      </c>
      <c r="B21"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73</v>
      </c>
      <c r="B9" s="4" t="s">
        <v>275</v>
      </c>
    </row>
    <row r="10" spans="1:2">
      <c r="A10" s="4" t="s">
        <v>276</v>
      </c>
      <c r="B10"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282</v>
      </c>
      <c r="C3" s="6" t="n">
        <v>40165</v>
      </c>
    </row>
    <row r="4" spans="1:3">
      <c r="A4" s="4" t="s">
        <v>61</v>
      </c>
      <c r="B4" s="5" t="n">
        <v>144259</v>
      </c>
      <c r="C4" s="5" t="n">
        <v>154763</v>
      </c>
    </row>
    <row r="5" spans="1:3">
      <c r="A5" s="4" t="s">
        <v>62</v>
      </c>
      <c r="B5" s="5" t="n">
        <v>1218</v>
      </c>
      <c r="C5" s="5" t="n">
        <v>1242</v>
      </c>
    </row>
    <row r="6" spans="1:3">
      <c r="A6" s="4" t="s">
        <v>63</v>
      </c>
      <c r="B6" s="5" t="n">
        <v>40440</v>
      </c>
      <c r="C6" s="5" t="n">
        <v>45004</v>
      </c>
    </row>
    <row r="7" spans="1:3">
      <c r="A7" s="4" t="s">
        <v>64</v>
      </c>
      <c r="B7" s="5" t="n">
        <v>280199</v>
      </c>
      <c r="C7" s="5" t="n">
        <v>241174</v>
      </c>
    </row>
    <row r="8" spans="1:3">
      <c r="A8" s="3" t="s">
        <v>65</v>
      </c>
    </row>
    <row r="9" spans="1:3">
      <c r="A9" s="4" t="s">
        <v>66</v>
      </c>
      <c r="B9" s="5" t="n">
        <v>376431</v>
      </c>
      <c r="C9" s="5" t="n">
        <v>367795</v>
      </c>
    </row>
    <row r="10" spans="1:3">
      <c r="A10" s="4" t="s">
        <v>67</v>
      </c>
      <c r="B10" s="5" t="n">
        <v>435382</v>
      </c>
      <c r="C10" s="5" t="n">
        <v>445477</v>
      </c>
    </row>
    <row r="11" spans="1:3">
      <c r="A11" s="4" t="s">
        <v>68</v>
      </c>
      <c r="B11" s="5" t="n">
        <v>811813</v>
      </c>
      <c r="C11" s="5" t="n">
        <v>813272</v>
      </c>
    </row>
    <row r="12" spans="1:3">
      <c r="A12" s="3" t="s">
        <v>69</v>
      </c>
    </row>
    <row r="13" spans="1:3">
      <c r="A13" s="4" t="s">
        <v>70</v>
      </c>
      <c r="B13" s="5" t="n">
        <v>444407</v>
      </c>
      <c r="C13" s="5" t="n">
        <v>441973</v>
      </c>
    </row>
    <row r="14" spans="1:3">
      <c r="A14" s="4" t="s">
        <v>71</v>
      </c>
      <c r="B14" s="5" t="n">
        <v>43286</v>
      </c>
      <c r="C14" s="5" t="n">
        <v>42994</v>
      </c>
    </row>
    <row r="15" spans="1:3">
      <c r="A15" s="4" t="s">
        <v>72</v>
      </c>
      <c r="B15" s="5" t="n">
        <v>1448</v>
      </c>
      <c r="C15" s="5" t="n">
        <v>1559</v>
      </c>
    </row>
    <row r="16" spans="1:3">
      <c r="A16" s="4" t="s">
        <v>73</v>
      </c>
      <c r="B16" s="5" t="n">
        <v>36425</v>
      </c>
      <c r="C16" s="5" t="n">
        <v>34470</v>
      </c>
    </row>
    <row r="17" spans="1:3">
      <c r="A17" s="4" t="s">
        <v>74</v>
      </c>
      <c r="B17" s="5" t="n">
        <v>45961</v>
      </c>
      <c r="C17" s="5" t="n">
        <v>34548</v>
      </c>
    </row>
    <row r="18" spans="1:3">
      <c r="A18" s="4" t="s">
        <v>75</v>
      </c>
      <c r="B18" s="5" t="n">
        <v>35853</v>
      </c>
      <c r="C18" s="5" t="n">
        <v>36996</v>
      </c>
    </row>
    <row r="19" spans="1:3">
      <c r="A19" s="4" t="s">
        <v>76</v>
      </c>
      <c r="B19" s="5" t="n">
        <v>1699392</v>
      </c>
      <c r="C19" s="5" t="n">
        <v>1646986</v>
      </c>
    </row>
    <row r="20" spans="1:3">
      <c r="A20" s="3" t="s">
        <v>77</v>
      </c>
    </row>
    <row r="21" spans="1:3">
      <c r="A21" s="4" t="s">
        <v>78</v>
      </c>
      <c r="B21" s="5" t="n">
        <v>199178</v>
      </c>
      <c r="C21" s="5" t="n">
        <v>207585</v>
      </c>
    </row>
    <row r="22" spans="1:3">
      <c r="A22" s="4" t="s">
        <v>79</v>
      </c>
      <c r="B22" s="5" t="n">
        <v>16508</v>
      </c>
      <c r="C22" s="5" t="n">
        <v>14347</v>
      </c>
    </row>
    <row r="23" spans="1:3">
      <c r="A23" s="4" t="s">
        <v>80</v>
      </c>
      <c r="B23" s="5" t="n">
        <v>1344</v>
      </c>
      <c r="C23" s="5" t="n">
        <v>1316</v>
      </c>
    </row>
    <row r="24" spans="1:3">
      <c r="A24" s="4" t="s">
        <v>81</v>
      </c>
      <c r="B24" s="5" t="n">
        <v>3292</v>
      </c>
      <c r="C24" s="5" t="n">
        <v>3283</v>
      </c>
    </row>
    <row r="25" spans="1:3">
      <c r="A25" s="4" t="s">
        <v>82</v>
      </c>
      <c r="B25" s="5" t="n">
        <v>68054</v>
      </c>
      <c r="C25" s="5" t="n">
        <v>61206</v>
      </c>
    </row>
    <row r="26" spans="1:3">
      <c r="A26" s="4" t="s">
        <v>83</v>
      </c>
      <c r="B26" s="5" t="n">
        <v>39615</v>
      </c>
      <c r="C26" s="5" t="n">
        <v>39691</v>
      </c>
    </row>
    <row r="27" spans="1:3">
      <c r="A27" s="4" t="s">
        <v>84</v>
      </c>
      <c r="B27" s="5" t="n">
        <v>327991</v>
      </c>
      <c r="C27" s="5" t="n">
        <v>327428</v>
      </c>
    </row>
    <row r="28" spans="1:3">
      <c r="A28" s="3" t="s">
        <v>85</v>
      </c>
    </row>
    <row r="29" spans="1:3">
      <c r="A29" s="4" t="s">
        <v>86</v>
      </c>
      <c r="B29" s="5" t="n">
        <v>2475</v>
      </c>
      <c r="C29" s="5" t="n">
        <v>3264</v>
      </c>
    </row>
    <row r="30" spans="1:3">
      <c r="A30" s="4" t="s">
        <v>87</v>
      </c>
      <c r="B30" s="5" t="n">
        <v>403893</v>
      </c>
      <c r="C30" s="5" t="n">
        <v>420922</v>
      </c>
    </row>
    <row r="31" spans="1:3">
      <c r="A31" s="4" t="s">
        <v>88</v>
      </c>
      <c r="B31" s="5" t="n">
        <v>722850</v>
      </c>
      <c r="C31" s="5" t="n">
        <v>652704</v>
      </c>
    </row>
    <row r="32" spans="1:3">
      <c r="A32" s="4" t="s">
        <v>89</v>
      </c>
      <c r="B32" s="5" t="n">
        <v>34994</v>
      </c>
      <c r="C32" s="5" t="n">
        <v>9529</v>
      </c>
    </row>
    <row r="33" spans="1:3">
      <c r="A33" s="4" t="s">
        <v>90</v>
      </c>
      <c r="B33" s="5" t="n">
        <v>1492203</v>
      </c>
      <c r="C33" s="5" t="n">
        <v>1413847</v>
      </c>
    </row>
    <row r="34" spans="1:3">
      <c r="A34" s="3" t="s">
        <v>91</v>
      </c>
    </row>
    <row r="35" spans="1:3">
      <c r="A35" s="4" t="s">
        <v>92</v>
      </c>
      <c r="B35" s="5" t="n">
        <v>5</v>
      </c>
      <c r="C35" s="5" t="n">
        <v>5</v>
      </c>
    </row>
    <row r="36" spans="1:3">
      <c r="A36" s="4" t="s">
        <v>93</v>
      </c>
      <c r="B36" s="5" t="n">
        <v>269461</v>
      </c>
      <c r="C36" s="5" t="n">
        <v>262865</v>
      </c>
    </row>
    <row r="37" spans="1:3">
      <c r="A37" s="4" t="s">
        <v>94</v>
      </c>
      <c r="B37" s="5" t="n">
        <v>-26574</v>
      </c>
      <c r="C37" s="5" t="n">
        <v>-8026</v>
      </c>
    </row>
    <row r="38" spans="1:3">
      <c r="A38" s="4" t="s">
        <v>95</v>
      </c>
      <c r="B38" s="5" t="n">
        <v>-119517</v>
      </c>
      <c r="C38" s="5" t="n">
        <v>-103159</v>
      </c>
    </row>
    <row r="39" spans="1:3">
      <c r="A39" s="4" t="s">
        <v>96</v>
      </c>
      <c r="B39" s="5" t="n">
        <v>123375</v>
      </c>
      <c r="C39" s="5" t="n">
        <v>151685</v>
      </c>
    </row>
    <row r="40" spans="1:3">
      <c r="A40" s="4" t="s">
        <v>97</v>
      </c>
      <c r="B40" s="5" t="n">
        <v>83814</v>
      </c>
      <c r="C40" s="5" t="n">
        <v>81454</v>
      </c>
    </row>
    <row r="41" spans="1:3">
      <c r="A41" s="4" t="s">
        <v>98</v>
      </c>
      <c r="B41" s="5" t="n">
        <v>207189</v>
      </c>
      <c r="C41" s="5" t="n">
        <v>233139</v>
      </c>
    </row>
    <row r="42" spans="1:3">
      <c r="A42" s="4" t="s">
        <v>99</v>
      </c>
      <c r="B42" s="6" t="n">
        <v>1699392</v>
      </c>
      <c r="C42" s="6" t="n">
        <v>1646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5" t="n">
        <v>335</v>
      </c>
    </row>
    <row r="5" spans="1:4">
      <c r="A5" s="4" t="s">
        <v>305</v>
      </c>
      <c r="B5" s="6" t="n">
        <v>39600</v>
      </c>
      <c r="C5" s="6" t="n">
        <v>37400</v>
      </c>
    </row>
    <row r="6" spans="1:4">
      <c r="A6" s="4" t="s">
        <v>306</v>
      </c>
      <c r="B6" s="5" t="n">
        <v>39600</v>
      </c>
      <c r="C6" s="5" t="n">
        <v>37400</v>
      </c>
    </row>
    <row r="7" spans="1:4">
      <c r="A7" s="4" t="s">
        <v>307</v>
      </c>
      <c r="B7" s="5" t="n">
        <v>147900</v>
      </c>
      <c r="C7" s="6" t="n">
        <v>142300</v>
      </c>
    </row>
    <row r="8" spans="1:4">
      <c r="A8" s="4" t="s">
        <v>308</v>
      </c>
      <c r="B8" s="5" t="n">
        <v>1699392</v>
      </c>
      <c r="D8" s="6" t="n">
        <v>1646986</v>
      </c>
    </row>
    <row r="9" spans="1:4">
      <c r="A9" s="4" t="s">
        <v>309</v>
      </c>
      <c r="B9" s="6" t="n">
        <v>1492203</v>
      </c>
      <c r="D9" s="5" t="n">
        <v>1413847</v>
      </c>
    </row>
    <row r="10" spans="1:4">
      <c r="A10" s="4" t="s">
        <v>310</v>
      </c>
    </row>
    <row r="11" spans="1:4">
      <c r="A11" s="3" t="s">
        <v>303</v>
      </c>
    </row>
    <row r="12" spans="1:4">
      <c r="A12" s="4" t="s">
        <v>311</v>
      </c>
      <c r="B12" s="4" t="s">
        <v>312</v>
      </c>
    </row>
    <row r="13" spans="1:4">
      <c r="A13" s="4" t="s">
        <v>313</v>
      </c>
    </row>
    <row r="14" spans="1:4">
      <c r="A14" s="3" t="s">
        <v>303</v>
      </c>
    </row>
    <row r="15" spans="1:4">
      <c r="A15" s="4" t="s">
        <v>311</v>
      </c>
      <c r="B15" s="4" t="s">
        <v>314</v>
      </c>
    </row>
    <row r="16" spans="1:4">
      <c r="A16" s="4" t="s">
        <v>315</v>
      </c>
    </row>
    <row r="17" spans="1:4">
      <c r="A17" s="3" t="s">
        <v>303</v>
      </c>
    </row>
    <row r="18" spans="1:4">
      <c r="A18" s="4" t="s">
        <v>311</v>
      </c>
      <c r="B18" s="4" t="s">
        <v>316</v>
      </c>
    </row>
    <row r="19" spans="1:4">
      <c r="A19" s="4" t="s">
        <v>317</v>
      </c>
    </row>
    <row r="20" spans="1:4">
      <c r="A20" s="3" t="s">
        <v>303</v>
      </c>
    </row>
    <row r="21" spans="1:4">
      <c r="A21" s="4" t="s">
        <v>308</v>
      </c>
      <c r="B21" s="6" t="n">
        <v>96200</v>
      </c>
      <c r="D21" s="5" t="n">
        <v>100300</v>
      </c>
    </row>
    <row r="22" spans="1:4">
      <c r="A22" s="4" t="s">
        <v>309</v>
      </c>
      <c r="B22" s="6" t="n">
        <v>12900</v>
      </c>
      <c r="D22" s="6" t="n">
        <v>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8</v>
      </c>
      <c r="B1" s="2" t="s">
        <v>1</v>
      </c>
    </row>
    <row r="2" spans="1:3">
      <c r="B2" s="2" t="s">
        <v>2</v>
      </c>
      <c r="C2" s="2" t="s">
        <v>107</v>
      </c>
    </row>
    <row r="3" spans="1:3">
      <c r="A3" s="3" t="s">
        <v>319</v>
      </c>
    </row>
    <row r="4" spans="1:3">
      <c r="A4" s="4" t="s">
        <v>109</v>
      </c>
      <c r="B4" s="6" t="n">
        <v>281564</v>
      </c>
      <c r="C4" s="6" t="n">
        <v>271549</v>
      </c>
    </row>
    <row r="5" spans="1:3">
      <c r="A5" s="4" t="s">
        <v>320</v>
      </c>
    </row>
    <row r="6" spans="1:3">
      <c r="A6" s="3" t="s">
        <v>319</v>
      </c>
    </row>
    <row r="7" spans="1:3">
      <c r="A7" s="4" t="s">
        <v>131</v>
      </c>
      <c r="B7" s="5" t="n">
        <v>155461</v>
      </c>
      <c r="C7" s="5" t="n">
        <v>151678</v>
      </c>
    </row>
    <row r="8" spans="1:3">
      <c r="A8" s="4" t="s">
        <v>321</v>
      </c>
    </row>
    <row r="9" spans="1:3">
      <c r="A9" s="3" t="s">
        <v>319</v>
      </c>
    </row>
    <row r="10" spans="1:3">
      <c r="A10" s="4" t="s">
        <v>131</v>
      </c>
      <c r="B10" s="5" t="n">
        <v>57749</v>
      </c>
      <c r="C10" s="5" t="n">
        <v>54199</v>
      </c>
    </row>
    <row r="11" spans="1:3">
      <c r="A11" s="4" t="s">
        <v>322</v>
      </c>
    </row>
    <row r="12" spans="1:3">
      <c r="A12" s="3" t="s">
        <v>319</v>
      </c>
    </row>
    <row r="13" spans="1:3">
      <c r="A13" s="4" t="s">
        <v>131</v>
      </c>
      <c r="B13" s="5" t="n">
        <v>6628</v>
      </c>
      <c r="C13" s="5" t="n">
        <v>7120</v>
      </c>
    </row>
    <row r="14" spans="1:3">
      <c r="A14" s="4" t="s">
        <v>323</v>
      </c>
    </row>
    <row r="15" spans="1:3">
      <c r="A15" s="3" t="s">
        <v>319</v>
      </c>
    </row>
    <row r="16" spans="1:3">
      <c r="A16" s="4" t="s">
        <v>131</v>
      </c>
      <c r="B16" s="5" t="n">
        <v>10274</v>
      </c>
      <c r="C16" s="5" t="n">
        <v>11027</v>
      </c>
    </row>
    <row r="17" spans="1:3">
      <c r="A17" s="4" t="s">
        <v>324</v>
      </c>
    </row>
    <row r="18" spans="1:3">
      <c r="A18" s="3" t="s">
        <v>319</v>
      </c>
    </row>
    <row r="19" spans="1:3">
      <c r="A19" s="4" t="s">
        <v>131</v>
      </c>
      <c r="B19" s="5" t="n">
        <v>5662</v>
      </c>
      <c r="C19" s="5" t="n">
        <v>5835</v>
      </c>
    </row>
    <row r="20" spans="1:3">
      <c r="A20" s="4" t="s">
        <v>325</v>
      </c>
    </row>
    <row r="21" spans="1:3">
      <c r="A21" s="3" t="s">
        <v>319</v>
      </c>
    </row>
    <row r="22" spans="1:3">
      <c r="A22" s="4" t="s">
        <v>131</v>
      </c>
      <c r="B22" s="5" t="n">
        <v>2567</v>
      </c>
      <c r="C22" s="5" t="n">
        <v>2117</v>
      </c>
    </row>
    <row r="23" spans="1:3">
      <c r="A23" s="4" t="s">
        <v>326</v>
      </c>
    </row>
    <row r="24" spans="1:3">
      <c r="A24" s="3" t="s">
        <v>319</v>
      </c>
    </row>
    <row r="25" spans="1:3">
      <c r="A25" s="4" t="s">
        <v>131</v>
      </c>
      <c r="B25" s="5" t="n">
        <v>3770</v>
      </c>
      <c r="C25" s="5" t="n">
        <v>4386</v>
      </c>
    </row>
    <row r="26" spans="1:3">
      <c r="A26" s="4" t="s">
        <v>327</v>
      </c>
    </row>
    <row r="27" spans="1:3">
      <c r="A27" s="3" t="s">
        <v>319</v>
      </c>
    </row>
    <row r="28" spans="1:3">
      <c r="A28" s="4" t="s">
        <v>131</v>
      </c>
      <c r="B28" s="5" t="n">
        <v>6222</v>
      </c>
      <c r="C28" s="5" t="n">
        <v>6310</v>
      </c>
    </row>
    <row r="29" spans="1:3">
      <c r="A29" s="4" t="s">
        <v>130</v>
      </c>
    </row>
    <row r="30" spans="1:3">
      <c r="A30" s="3" t="s">
        <v>319</v>
      </c>
    </row>
    <row r="31" spans="1:3">
      <c r="A31" s="4" t="s">
        <v>131</v>
      </c>
      <c r="B31" s="5" t="n">
        <v>248333</v>
      </c>
      <c r="C31" s="5" t="n">
        <v>242672</v>
      </c>
    </row>
    <row r="32" spans="1:3">
      <c r="A32" s="4" t="s">
        <v>132</v>
      </c>
    </row>
    <row r="33" spans="1:3">
      <c r="A33" s="3" t="s">
        <v>319</v>
      </c>
    </row>
    <row r="34" spans="1:3">
      <c r="A34" s="4" t="s">
        <v>131</v>
      </c>
      <c r="B34" s="6" t="n">
        <v>33231</v>
      </c>
      <c r="C34" s="6" t="n">
        <v>288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 customWidth="1" max="8" min="8" width="14"/>
    <col customWidth="1" max="9" min="9" width="34"/>
    <col customWidth="1" max="10" min="10" width="20"/>
    <col customWidth="1" max="11" min="11" width="21"/>
    <col customWidth="1" max="12" min="12" width="21"/>
  </cols>
  <sheetData>
    <row r="1" spans="1:12">
      <c r="A1" s="1" t="s">
        <v>328</v>
      </c>
      <c r="B1" s="2" t="s">
        <v>329</v>
      </c>
      <c r="C1" s="2" t="s">
        <v>330</v>
      </c>
      <c r="D1" s="2" t="s">
        <v>331</v>
      </c>
      <c r="E1" s="2" t="s">
        <v>332</v>
      </c>
      <c r="F1" s="2" t="s">
        <v>333</v>
      </c>
      <c r="G1" s="2" t="s">
        <v>301</v>
      </c>
      <c r="H1" s="2" t="s">
        <v>334</v>
      </c>
      <c r="I1" s="2" t="s">
        <v>335</v>
      </c>
      <c r="J1" s="2" t="s">
        <v>336</v>
      </c>
      <c r="K1" s="2" t="s">
        <v>337</v>
      </c>
      <c r="L1" s="2" t="s">
        <v>338</v>
      </c>
    </row>
    <row r="2" spans="1:12">
      <c r="A2" s="3" t="s">
        <v>339</v>
      </c>
    </row>
    <row r="3" spans="1:12">
      <c r="A3" s="4" t="s">
        <v>340</v>
      </c>
      <c r="F3" s="6" t="n">
        <v>22700000</v>
      </c>
    </row>
    <row r="4" spans="1:12">
      <c r="A4" s="4" t="s">
        <v>341</v>
      </c>
      <c r="F4" s="5" t="n">
        <v>1400000</v>
      </c>
      <c r="I4" s="6" t="n">
        <v>1600000</v>
      </c>
    </row>
    <row r="5" spans="1:12">
      <c r="A5" s="4" t="s">
        <v>342</v>
      </c>
      <c r="F5" s="5" t="n">
        <v>700000</v>
      </c>
    </row>
    <row r="6" spans="1:12">
      <c r="A6" s="4" t="s">
        <v>70</v>
      </c>
      <c r="F6" s="5" t="n">
        <v>444407000</v>
      </c>
      <c r="I6" s="5" t="n">
        <v>441973000</v>
      </c>
    </row>
    <row r="7" spans="1:12">
      <c r="A7" s="4" t="s">
        <v>343</v>
      </c>
      <c r="F7" s="5" t="n">
        <v>11300000</v>
      </c>
    </row>
    <row r="8" spans="1:12">
      <c r="A8" s="4" t="s">
        <v>344</v>
      </c>
      <c r="F8" s="6" t="n">
        <v>-4381000</v>
      </c>
      <c r="G8" s="6" t="n">
        <v>-1230000</v>
      </c>
    </row>
    <row r="9" spans="1:12">
      <c r="A9" s="4" t="s">
        <v>345</v>
      </c>
      <c r="F9" s="4" t="s">
        <v>346</v>
      </c>
      <c r="G9" s="4" t="s">
        <v>347</v>
      </c>
    </row>
    <row r="10" spans="1:12">
      <c r="A10" s="4" t="s">
        <v>348</v>
      </c>
      <c r="F10" s="6" t="n">
        <v>0</v>
      </c>
      <c r="I10" s="5" t="n">
        <v>0</v>
      </c>
    </row>
    <row r="11" spans="1:12">
      <c r="A11" s="4" t="s">
        <v>349</v>
      </c>
      <c r="F11" s="5" t="n">
        <v>64620000</v>
      </c>
      <c r="I11" s="5" t="n">
        <v>60375000</v>
      </c>
    </row>
    <row r="12" spans="1:12">
      <c r="A12" s="4" t="s">
        <v>350</v>
      </c>
      <c r="F12" s="5" t="n">
        <v>40440000</v>
      </c>
      <c r="I12" s="6" t="n">
        <v>45004000</v>
      </c>
    </row>
    <row r="13" spans="1:12">
      <c r="A13" s="4" t="s">
        <v>351</v>
      </c>
      <c r="I13" s="5" t="n">
        <v>12</v>
      </c>
    </row>
    <row r="14" spans="1:12">
      <c r="A14" s="4" t="s">
        <v>352</v>
      </c>
      <c r="F14" s="6" t="n">
        <v>2600000</v>
      </c>
      <c r="G14" s="6" t="n">
        <v>2100000</v>
      </c>
    </row>
    <row r="15" spans="1:12">
      <c r="A15" s="4" t="s">
        <v>353</v>
      </c>
    </row>
    <row r="16" spans="1:12">
      <c r="A16" s="3" t="s">
        <v>339</v>
      </c>
    </row>
    <row r="17" spans="1:12">
      <c r="A17" s="4" t="s">
        <v>354</v>
      </c>
      <c r="F17" s="4" t="s">
        <v>355</v>
      </c>
    </row>
    <row r="18" spans="1:12">
      <c r="A18" s="4" t="s">
        <v>356</v>
      </c>
      <c r="F18" s="4" t="s">
        <v>357</v>
      </c>
    </row>
    <row r="19" spans="1:12">
      <c r="A19" s="4" t="s">
        <v>358</v>
      </c>
    </row>
    <row r="20" spans="1:12">
      <c r="A20" s="3" t="s">
        <v>339</v>
      </c>
    </row>
    <row r="21" spans="1:12">
      <c r="A21" s="4" t="s">
        <v>354</v>
      </c>
      <c r="F21" s="4" t="s">
        <v>357</v>
      </c>
    </row>
    <row r="22" spans="1:12">
      <c r="A22" s="4" t="s">
        <v>356</v>
      </c>
      <c r="F22" s="4" t="s">
        <v>359</v>
      </c>
    </row>
    <row r="23" spans="1:12">
      <c r="A23" s="4" t="s">
        <v>360</v>
      </c>
    </row>
    <row r="24" spans="1:12">
      <c r="A24" s="3" t="s">
        <v>339</v>
      </c>
    </row>
    <row r="25" spans="1:12">
      <c r="A25" s="4" t="s">
        <v>311</v>
      </c>
      <c r="C25" s="4" t="s">
        <v>361</v>
      </c>
      <c r="E25" s="4" t="s">
        <v>362</v>
      </c>
    </row>
    <row r="26" spans="1:12">
      <c r="A26" s="4" t="s">
        <v>363</v>
      </c>
      <c r="C26" s="6" t="n">
        <v>200000</v>
      </c>
      <c r="E26" s="6" t="n">
        <v>1000000</v>
      </c>
    </row>
    <row r="27" spans="1:12">
      <c r="A27" s="4" t="s">
        <v>364</v>
      </c>
      <c r="E27" s="6" t="n">
        <v>1400000</v>
      </c>
    </row>
    <row r="28" spans="1:12">
      <c r="A28" s="4" t="s">
        <v>365</v>
      </c>
      <c r="C28" s="4" t="s">
        <v>366</v>
      </c>
    </row>
    <row r="29" spans="1:12">
      <c r="A29" s="4" t="s">
        <v>367</v>
      </c>
      <c r="C29" s="4" t="s">
        <v>368</v>
      </c>
    </row>
    <row r="30" spans="1:12">
      <c r="A30" s="4" t="s">
        <v>349</v>
      </c>
      <c r="F30" s="6" t="n">
        <v>1200000</v>
      </c>
    </row>
    <row r="31" spans="1:12">
      <c r="A31" s="4" t="s">
        <v>369</v>
      </c>
    </row>
    <row r="32" spans="1:12">
      <c r="A32" s="3" t="s">
        <v>339</v>
      </c>
    </row>
    <row r="33" spans="1:12">
      <c r="A33" s="4" t="s">
        <v>363</v>
      </c>
      <c r="D33" s="6" t="n">
        <v>2000000</v>
      </c>
    </row>
    <row r="34" spans="1:12">
      <c r="A34" s="4" t="s">
        <v>370</v>
      </c>
      <c r="D34" s="5" t="n">
        <v>2100000</v>
      </c>
    </row>
    <row r="35" spans="1:12">
      <c r="A35" s="4" t="s">
        <v>371</v>
      </c>
      <c r="J35" s="5" t="n">
        <v>80000</v>
      </c>
    </row>
    <row r="36" spans="1:12">
      <c r="A36" s="4" t="s">
        <v>372</v>
      </c>
    </row>
    <row r="37" spans="1:12">
      <c r="A37" s="3" t="s">
        <v>339</v>
      </c>
    </row>
    <row r="38" spans="1:12">
      <c r="A38" s="4" t="s">
        <v>363</v>
      </c>
      <c r="B38" s="6" t="n">
        <v>1000000</v>
      </c>
    </row>
    <row r="39" spans="1:12">
      <c r="A39" s="4" t="s">
        <v>373</v>
      </c>
      <c r="B39" s="6" t="n">
        <v>2500000</v>
      </c>
    </row>
    <row r="40" spans="1:12">
      <c r="A40" s="4" t="s">
        <v>350</v>
      </c>
      <c r="F40" s="6" t="n">
        <v>4000000</v>
      </c>
    </row>
    <row r="41" spans="1:12">
      <c r="A41" s="4" t="s">
        <v>374</v>
      </c>
    </row>
    <row r="42" spans="1:12">
      <c r="A42" s="3" t="s">
        <v>339</v>
      </c>
    </row>
    <row r="43" spans="1:12">
      <c r="A43" s="4" t="s">
        <v>375</v>
      </c>
      <c r="F43" s="5" t="n">
        <v>14000000</v>
      </c>
    </row>
    <row r="44" spans="1:12">
      <c r="A44" s="4" t="s">
        <v>376</v>
      </c>
    </row>
    <row r="45" spans="1:12">
      <c r="A45" s="3" t="s">
        <v>339</v>
      </c>
    </row>
    <row r="46" spans="1:12">
      <c r="A46" s="4" t="s">
        <v>354</v>
      </c>
      <c r="F46" s="4" t="s">
        <v>355</v>
      </c>
    </row>
    <row r="47" spans="1:12">
      <c r="A47" s="4" t="s">
        <v>356</v>
      </c>
      <c r="F47" s="4" t="s">
        <v>357</v>
      </c>
    </row>
    <row r="48" spans="1:12">
      <c r="A48" s="4" t="s">
        <v>377</v>
      </c>
    </row>
    <row r="49" spans="1:12">
      <c r="A49" s="3" t="s">
        <v>339</v>
      </c>
    </row>
    <row r="50" spans="1:12">
      <c r="A50" s="4" t="s">
        <v>354</v>
      </c>
      <c r="F50" s="4" t="s">
        <v>357</v>
      </c>
    </row>
    <row r="51" spans="1:12">
      <c r="A51" s="4" t="s">
        <v>356</v>
      </c>
      <c r="F51" s="4" t="s">
        <v>359</v>
      </c>
    </row>
    <row r="52" spans="1:12">
      <c r="A52" s="4" t="s">
        <v>378</v>
      </c>
    </row>
    <row r="53" spans="1:12">
      <c r="A53" s="3" t="s">
        <v>339</v>
      </c>
    </row>
    <row r="54" spans="1:12">
      <c r="A54" s="4" t="s">
        <v>379</v>
      </c>
      <c r="F54" s="6" t="n">
        <v>5300000</v>
      </c>
    </row>
    <row r="55" spans="1:12">
      <c r="A55" s="4" t="s">
        <v>380</v>
      </c>
    </row>
    <row r="56" spans="1:12">
      <c r="A56" s="3" t="s">
        <v>339</v>
      </c>
    </row>
    <row r="57" spans="1:12">
      <c r="A57" s="4" t="s">
        <v>381</v>
      </c>
      <c r="F57" s="5" t="n">
        <v>150000000</v>
      </c>
    </row>
    <row r="58" spans="1:12">
      <c r="A58" s="4" t="s">
        <v>382</v>
      </c>
    </row>
    <row r="59" spans="1:12">
      <c r="A59" s="3" t="s">
        <v>339</v>
      </c>
    </row>
    <row r="60" spans="1:12">
      <c r="A60" s="4" t="s">
        <v>381</v>
      </c>
      <c r="F60" s="6" t="n">
        <v>350000000</v>
      </c>
    </row>
    <row r="61" spans="1:12">
      <c r="A61" s="4" t="s">
        <v>383</v>
      </c>
    </row>
    <row r="62" spans="1:12">
      <c r="A62" s="3" t="s">
        <v>339</v>
      </c>
    </row>
    <row r="63" spans="1:12">
      <c r="A63" s="4" t="s">
        <v>381</v>
      </c>
      <c r="K63" s="6" t="n">
        <v>500000000</v>
      </c>
    </row>
    <row r="64" spans="1:12">
      <c r="A64" s="4" t="s">
        <v>384</v>
      </c>
    </row>
    <row r="65" spans="1:12">
      <c r="A65" s="3" t="s">
        <v>339</v>
      </c>
    </row>
    <row r="66" spans="1:12">
      <c r="A66" s="4" t="s">
        <v>381</v>
      </c>
      <c r="K66" s="5" t="n">
        <v>50000000</v>
      </c>
    </row>
    <row r="67" spans="1:12">
      <c r="A67" s="4" t="s">
        <v>385</v>
      </c>
    </row>
    <row r="68" spans="1:12">
      <c r="A68" s="3" t="s">
        <v>339</v>
      </c>
    </row>
    <row r="69" spans="1:12">
      <c r="A69" s="4" t="s">
        <v>381</v>
      </c>
      <c r="K69" s="5" t="n">
        <v>200000000</v>
      </c>
    </row>
    <row r="70" spans="1:12">
      <c r="A70" s="4" t="s">
        <v>386</v>
      </c>
    </row>
    <row r="71" spans="1:12">
      <c r="A71" s="3" t="s">
        <v>339</v>
      </c>
    </row>
    <row r="72" spans="1:12">
      <c r="A72" s="4" t="s">
        <v>387</v>
      </c>
      <c r="F72" s="4" t="s">
        <v>355</v>
      </c>
    </row>
    <row r="73" spans="1:12">
      <c r="A73" s="4" t="s">
        <v>388</v>
      </c>
    </row>
    <row r="74" spans="1:12">
      <c r="A74" s="3" t="s">
        <v>339</v>
      </c>
    </row>
    <row r="75" spans="1:12">
      <c r="A75" s="4" t="s">
        <v>387</v>
      </c>
      <c r="F75" s="4" t="s">
        <v>389</v>
      </c>
    </row>
    <row r="76" spans="1:12">
      <c r="A76" s="4" t="s">
        <v>390</v>
      </c>
    </row>
    <row r="77" spans="1:12">
      <c r="A77" s="3" t="s">
        <v>339</v>
      </c>
    </row>
    <row r="78" spans="1:12">
      <c r="A78" s="4" t="s">
        <v>387</v>
      </c>
      <c r="F78" s="4" t="s">
        <v>355</v>
      </c>
    </row>
    <row r="79" spans="1:12">
      <c r="A79" s="4" t="s">
        <v>391</v>
      </c>
    </row>
    <row r="80" spans="1:12">
      <c r="A80" s="3" t="s">
        <v>339</v>
      </c>
    </row>
    <row r="81" spans="1:12">
      <c r="A81" s="4" t="s">
        <v>387</v>
      </c>
      <c r="F81" s="4" t="s">
        <v>389</v>
      </c>
    </row>
    <row r="82" spans="1:12">
      <c r="A82" s="4" t="s">
        <v>392</v>
      </c>
    </row>
    <row r="83" spans="1:12">
      <c r="A83" s="3" t="s">
        <v>339</v>
      </c>
    </row>
    <row r="84" spans="1:12">
      <c r="A84" s="4" t="s">
        <v>393</v>
      </c>
      <c r="F84" s="4" t="s">
        <v>394</v>
      </c>
    </row>
    <row r="85" spans="1:12">
      <c r="A85" s="4" t="s">
        <v>395</v>
      </c>
    </row>
    <row r="86" spans="1:12">
      <c r="A86" s="3" t="s">
        <v>339</v>
      </c>
    </row>
    <row r="87" spans="1:12">
      <c r="A87" s="4" t="s">
        <v>381</v>
      </c>
      <c r="K87" s="5" t="n">
        <v>100000000</v>
      </c>
    </row>
    <row r="88" spans="1:12">
      <c r="A88" s="4" t="s">
        <v>396</v>
      </c>
    </row>
    <row r="89" spans="1:12">
      <c r="A89" s="3" t="s">
        <v>339</v>
      </c>
    </row>
    <row r="90" spans="1:12">
      <c r="A90" s="4" t="s">
        <v>381</v>
      </c>
      <c r="K90" s="6" t="n">
        <v>400000000</v>
      </c>
    </row>
    <row r="91" spans="1:12">
      <c r="A91" s="4" t="s">
        <v>397</v>
      </c>
    </row>
    <row r="92" spans="1:12">
      <c r="A92" s="3" t="s">
        <v>339</v>
      </c>
    </row>
    <row r="93" spans="1:12">
      <c r="A93" s="4" t="s">
        <v>393</v>
      </c>
      <c r="K93" s="4" t="s">
        <v>366</v>
      </c>
    </row>
    <row r="94" spans="1:12">
      <c r="A94" s="4" t="s">
        <v>398</v>
      </c>
    </row>
    <row r="95" spans="1:12">
      <c r="A95" s="3" t="s">
        <v>339</v>
      </c>
    </row>
    <row r="96" spans="1:12">
      <c r="A96" s="4" t="s">
        <v>393</v>
      </c>
      <c r="K96" s="4" t="s">
        <v>399</v>
      </c>
    </row>
    <row r="97" spans="1:12">
      <c r="A97" s="4" t="s">
        <v>400</v>
      </c>
    </row>
    <row r="98" spans="1:12">
      <c r="A98" s="3" t="s">
        <v>339</v>
      </c>
    </row>
    <row r="99" spans="1:12">
      <c r="A99" s="4" t="s">
        <v>341</v>
      </c>
      <c r="F99" s="6" t="n">
        <v>1400000</v>
      </c>
    </row>
    <row r="100" spans="1:12">
      <c r="A100" s="4" t="s">
        <v>348</v>
      </c>
      <c r="I100" s="6" t="n">
        <v>0</v>
      </c>
    </row>
    <row r="101" spans="1:12">
      <c r="A101" s="4" t="s">
        <v>401</v>
      </c>
    </row>
    <row r="102" spans="1:12">
      <c r="A102" s="3" t="s">
        <v>339</v>
      </c>
    </row>
    <row r="103" spans="1:12">
      <c r="A103" s="4" t="s">
        <v>402</v>
      </c>
      <c r="H103" s="4" t="s">
        <v>403</v>
      </c>
    </row>
    <row r="104" spans="1:12">
      <c r="A104" s="4" t="s">
        <v>404</v>
      </c>
    </row>
    <row r="105" spans="1:12">
      <c r="A105" s="3" t="s">
        <v>339</v>
      </c>
    </row>
    <row r="106" spans="1:12">
      <c r="A106" s="4" t="s">
        <v>402</v>
      </c>
      <c r="H106" s="4" t="s">
        <v>405</v>
      </c>
    </row>
    <row r="107" spans="1:12">
      <c r="A107" s="4" t="s">
        <v>406</v>
      </c>
    </row>
    <row r="108" spans="1:12">
      <c r="A108" s="3" t="s">
        <v>339</v>
      </c>
    </row>
    <row r="109" spans="1:12">
      <c r="A109" s="4" t="s">
        <v>407</v>
      </c>
      <c r="L109" s="6" t="n">
        <v>14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08</v>
      </c>
      <c r="B1" s="2" t="s">
        <v>1</v>
      </c>
    </row>
    <row r="2" spans="1:2">
      <c r="B2" s="2" t="s">
        <v>409</v>
      </c>
    </row>
    <row r="3" spans="1:2">
      <c r="A3" s="3" t="s">
        <v>410</v>
      </c>
    </row>
    <row r="4" spans="1:2">
      <c r="A4" s="4" t="s">
        <v>411</v>
      </c>
      <c r="B4" s="6" t="n">
        <v>441973</v>
      </c>
    </row>
    <row r="5" spans="1:2">
      <c r="A5" s="4" t="s">
        <v>412</v>
      </c>
      <c r="B5" s="5" t="n">
        <v>444407</v>
      </c>
    </row>
    <row r="6" spans="1:2">
      <c r="A6" s="4" t="s">
        <v>413</v>
      </c>
    </row>
    <row r="7" spans="1:2">
      <c r="A7" s="3" t="s">
        <v>410</v>
      </c>
    </row>
    <row r="8" spans="1:2">
      <c r="A8" s="4" t="s">
        <v>414</v>
      </c>
      <c r="B8" s="5" t="n">
        <v>601</v>
      </c>
    </row>
    <row r="9" spans="1:2">
      <c r="A9" s="4" t="s">
        <v>415</v>
      </c>
    </row>
    <row r="10" spans="1:2">
      <c r="A10" s="3" t="s">
        <v>410</v>
      </c>
    </row>
    <row r="11" spans="1:2">
      <c r="A11" s="4" t="s">
        <v>414</v>
      </c>
      <c r="B11" s="6" t="n">
        <v>18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417</v>
      </c>
    </row>
    <row r="2" spans="1:4">
      <c r="B2" s="2" t="s">
        <v>2</v>
      </c>
      <c r="C2" s="2" t="s">
        <v>107</v>
      </c>
      <c r="D2" s="2" t="s">
        <v>58</v>
      </c>
    </row>
    <row r="3" spans="1:4">
      <c r="A3" s="3" t="s">
        <v>418</v>
      </c>
    </row>
    <row r="4" spans="1:4">
      <c r="A4" s="4" t="s">
        <v>137</v>
      </c>
      <c r="B4" s="6" t="n">
        <v>-18549</v>
      </c>
      <c r="C4" s="6" t="n">
        <v>-1196</v>
      </c>
    </row>
    <row r="5" spans="1:4">
      <c r="A5" s="4" t="s">
        <v>419</v>
      </c>
    </row>
    <row r="6" spans="1:4">
      <c r="A6" s="3" t="s">
        <v>418</v>
      </c>
    </row>
    <row r="7" spans="1:4">
      <c r="A7" s="4" t="s">
        <v>420</v>
      </c>
      <c r="B7" s="5" t="n">
        <v>-1877</v>
      </c>
      <c r="C7" s="5" t="n">
        <v>2506</v>
      </c>
      <c r="D7" s="6" t="n">
        <v>2506</v>
      </c>
    </row>
    <row r="8" spans="1:4">
      <c r="A8" s="4" t="s">
        <v>137</v>
      </c>
      <c r="B8" s="5" t="n">
        <v>280</v>
      </c>
      <c r="D8" s="5" t="n">
        <v>-4383</v>
      </c>
    </row>
    <row r="9" spans="1:4">
      <c r="A9" s="4" t="s">
        <v>421</v>
      </c>
      <c r="B9" s="5" t="n">
        <v>-1597</v>
      </c>
      <c r="D9" s="5" t="n">
        <v>-1877</v>
      </c>
    </row>
    <row r="10" spans="1:4">
      <c r="A10" s="4" t="s">
        <v>422</v>
      </c>
    </row>
    <row r="11" spans="1:4">
      <c r="A11" s="3" t="s">
        <v>418</v>
      </c>
    </row>
    <row r="12" spans="1:4">
      <c r="A12" s="4" t="s">
        <v>420</v>
      </c>
      <c r="B12" s="5" t="n">
        <v>-5870</v>
      </c>
      <c r="C12" s="6" t="n">
        <v>0</v>
      </c>
      <c r="D12" s="5" t="n">
        <v>0</v>
      </c>
    </row>
    <row r="13" spans="1:4">
      <c r="A13" s="4" t="s">
        <v>137</v>
      </c>
      <c r="B13" s="5" t="n">
        <v>-18829</v>
      </c>
      <c r="D13" s="5" t="n">
        <v>-5870</v>
      </c>
    </row>
    <row r="14" spans="1:4">
      <c r="A14" s="4" t="s">
        <v>421</v>
      </c>
      <c r="B14" s="6" t="n">
        <v>-24699</v>
      </c>
      <c r="D14" s="6" t="n">
        <v>-58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425</v>
      </c>
      <c r="B3" s="6" t="n">
        <v>694875</v>
      </c>
      <c r="C3" s="6" t="n">
        <v>705699</v>
      </c>
    </row>
    <row r="4" spans="1:3">
      <c r="A4" s="4" t="s">
        <v>426</v>
      </c>
    </row>
    <row r="5" spans="1:3">
      <c r="A5" s="3" t="s">
        <v>424</v>
      </c>
    </row>
    <row r="6" spans="1:3">
      <c r="A6" s="4" t="s">
        <v>425</v>
      </c>
      <c r="B6" s="5" t="n">
        <v>595656</v>
      </c>
      <c r="C6" s="5" t="n">
        <v>708948</v>
      </c>
    </row>
    <row r="7" spans="1:3">
      <c r="A7" s="4" t="s">
        <v>427</v>
      </c>
    </row>
    <row r="8" spans="1:3">
      <c r="A8" s="3" t="s">
        <v>424</v>
      </c>
    </row>
    <row r="9" spans="1:3">
      <c r="A9" s="4" t="s">
        <v>425</v>
      </c>
      <c r="B9" s="5" t="n">
        <v>0</v>
      </c>
      <c r="C9" s="5" t="n">
        <v>0</v>
      </c>
    </row>
    <row r="10" spans="1:3">
      <c r="A10" s="4" t="s">
        <v>428</v>
      </c>
    </row>
    <row r="11" spans="1:3">
      <c r="A11" s="3" t="s">
        <v>424</v>
      </c>
    </row>
    <row r="12" spans="1:3">
      <c r="A12" s="4" t="s">
        <v>425</v>
      </c>
      <c r="B12" s="5" t="n">
        <v>595656</v>
      </c>
      <c r="C12" s="5" t="n">
        <v>708948</v>
      </c>
    </row>
    <row r="13" spans="1:3">
      <c r="A13" s="4" t="s">
        <v>429</v>
      </c>
    </row>
    <row r="14" spans="1:3">
      <c r="A14" s="3" t="s">
        <v>424</v>
      </c>
    </row>
    <row r="15" spans="1:3">
      <c r="A15" s="4" t="s">
        <v>425</v>
      </c>
      <c r="B15" s="5" t="n">
        <v>0</v>
      </c>
      <c r="C15" s="5" t="n">
        <v>0</v>
      </c>
    </row>
    <row r="16" spans="1:3">
      <c r="A16" s="4" t="s">
        <v>419</v>
      </c>
    </row>
    <row r="17" spans="1:3">
      <c r="A17" s="3" t="s">
        <v>424</v>
      </c>
    </row>
    <row r="18" spans="1:3">
      <c r="A18" s="4" t="s">
        <v>430</v>
      </c>
      <c r="B18" s="5" t="n">
        <v>727</v>
      </c>
      <c r="C18" s="5" t="n">
        <v>1081</v>
      </c>
    </row>
    <row r="19" spans="1:3">
      <c r="A19" s="4" t="s">
        <v>431</v>
      </c>
    </row>
    <row r="20" spans="1:3">
      <c r="A20" s="3" t="s">
        <v>424</v>
      </c>
    </row>
    <row r="21" spans="1:3">
      <c r="A21" s="4" t="s">
        <v>430</v>
      </c>
      <c r="B21" s="5" t="n">
        <v>0</v>
      </c>
      <c r="C21" s="5" t="n">
        <v>0</v>
      </c>
    </row>
    <row r="22" spans="1:3">
      <c r="A22" s="4" t="s">
        <v>432</v>
      </c>
    </row>
    <row r="23" spans="1:3">
      <c r="A23" s="3" t="s">
        <v>424</v>
      </c>
    </row>
    <row r="24" spans="1:3">
      <c r="A24" s="4" t="s">
        <v>430</v>
      </c>
      <c r="B24" s="5" t="n">
        <v>727</v>
      </c>
      <c r="C24" s="5" t="n">
        <v>1081</v>
      </c>
    </row>
    <row r="25" spans="1:3">
      <c r="A25" s="4" t="s">
        <v>433</v>
      </c>
    </row>
    <row r="26" spans="1:3">
      <c r="A26" s="3" t="s">
        <v>424</v>
      </c>
    </row>
    <row r="27" spans="1:3">
      <c r="A27" s="4" t="s">
        <v>430</v>
      </c>
      <c r="B27" s="5" t="n">
        <v>0</v>
      </c>
      <c r="C27" s="5" t="n">
        <v>0</v>
      </c>
    </row>
    <row r="28" spans="1:3">
      <c r="A28" s="4" t="s">
        <v>422</v>
      </c>
    </row>
    <row r="29" spans="1:3">
      <c r="A29" s="3" t="s">
        <v>424</v>
      </c>
    </row>
    <row r="30" spans="1:3">
      <c r="A30" s="4" t="s">
        <v>430</v>
      </c>
      <c r="B30" s="5" t="n">
        <v>34937</v>
      </c>
      <c r="C30" s="5" t="n">
        <v>9477</v>
      </c>
    </row>
    <row r="31" spans="1:3">
      <c r="A31" s="4" t="s">
        <v>434</v>
      </c>
    </row>
    <row r="32" spans="1:3">
      <c r="A32" s="3" t="s">
        <v>424</v>
      </c>
    </row>
    <row r="33" spans="1:3">
      <c r="A33" s="4" t="s">
        <v>430</v>
      </c>
      <c r="B33" s="5" t="n">
        <v>0</v>
      </c>
      <c r="C33" s="5" t="n">
        <v>0</v>
      </c>
    </row>
    <row r="34" spans="1:3">
      <c r="A34" s="4" t="s">
        <v>435</v>
      </c>
    </row>
    <row r="35" spans="1:3">
      <c r="A35" s="3" t="s">
        <v>424</v>
      </c>
    </row>
    <row r="36" spans="1:3">
      <c r="A36" s="4" t="s">
        <v>430</v>
      </c>
      <c r="B36" s="5" t="n">
        <v>34937</v>
      </c>
      <c r="C36" s="5" t="n">
        <v>9477</v>
      </c>
    </row>
    <row r="37" spans="1:3">
      <c r="A37" s="4" t="s">
        <v>436</v>
      </c>
    </row>
    <row r="38" spans="1:3">
      <c r="A38" s="3" t="s">
        <v>424</v>
      </c>
    </row>
    <row r="39" spans="1:3">
      <c r="A39" s="4" t="s">
        <v>430</v>
      </c>
      <c r="B39" s="6" t="n">
        <v>0</v>
      </c>
      <c r="C3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7</v>
      </c>
    </row>
    <row r="3" spans="1:3">
      <c r="A3" s="3" t="s">
        <v>210</v>
      </c>
    </row>
    <row r="4" spans="1:3">
      <c r="A4" s="4" t="s">
        <v>438</v>
      </c>
      <c r="B4" s="6" t="n">
        <v>-16358</v>
      </c>
      <c r="C4" s="6" t="n">
        <v>-3733</v>
      </c>
    </row>
    <row r="5" spans="1:3">
      <c r="A5" s="3" t="s">
        <v>439</v>
      </c>
    </row>
    <row r="6" spans="1:3">
      <c r="A6" s="4" t="s">
        <v>440</v>
      </c>
      <c r="B6" s="5" t="n">
        <v>50294329</v>
      </c>
      <c r="C6" s="5" t="n">
        <v>49553694</v>
      </c>
    </row>
    <row r="7" spans="1:3">
      <c r="A7" s="4" t="s">
        <v>441</v>
      </c>
      <c r="B7" s="8" t="n">
        <v>-0.33</v>
      </c>
      <c r="C7" s="8" t="n">
        <v>-0.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7</v>
      </c>
    </row>
    <row r="3" spans="1:3">
      <c r="A3" s="3" t="s">
        <v>210</v>
      </c>
    </row>
    <row r="4" spans="1:3">
      <c r="A4" s="4" t="s">
        <v>443</v>
      </c>
      <c r="B4" s="6" t="n">
        <v>34470</v>
      </c>
    </row>
    <row r="5" spans="1:3">
      <c r="A5" s="4" t="s">
        <v>444</v>
      </c>
      <c r="B5" s="5" t="n">
        <v>1955</v>
      </c>
      <c r="C5" s="6" t="n">
        <v>1873</v>
      </c>
    </row>
    <row r="6" spans="1:3">
      <c r="A6" s="4" t="s">
        <v>445</v>
      </c>
      <c r="B6" s="6" t="n">
        <v>364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107</v>
      </c>
      <c r="D2" s="2" t="s">
        <v>58</v>
      </c>
    </row>
    <row r="3" spans="1:4">
      <c r="A3" s="3" t="s">
        <v>447</v>
      </c>
    </row>
    <row r="4" spans="1:4">
      <c r="A4" s="4" t="s">
        <v>448</v>
      </c>
      <c r="B4" s="6" t="n">
        <v>28618</v>
      </c>
      <c r="D4" s="6" t="n">
        <v>27427</v>
      </c>
    </row>
    <row r="5" spans="1:4">
      <c r="A5" s="4" t="s">
        <v>449</v>
      </c>
      <c r="B5" s="5" t="n">
        <v>69819</v>
      </c>
      <c r="D5" s="5" t="n">
        <v>61037</v>
      </c>
    </row>
    <row r="6" spans="1:4">
      <c r="A6" s="4" t="s">
        <v>450</v>
      </c>
      <c r="B6" s="5" t="n">
        <v>-9829</v>
      </c>
      <c r="D6" s="5" t="n">
        <v>-9217</v>
      </c>
    </row>
    <row r="7" spans="1:4">
      <c r="A7" s="4" t="s">
        <v>451</v>
      </c>
      <c r="B7" s="5" t="n">
        <v>-23988</v>
      </c>
      <c r="D7" s="5" t="n">
        <v>-18872</v>
      </c>
    </row>
    <row r="8" spans="1:4">
      <c r="A8" s="4" t="s">
        <v>452</v>
      </c>
      <c r="B8" s="5" t="n">
        <v>64620</v>
      </c>
      <c r="D8" s="5" t="n">
        <v>60375</v>
      </c>
    </row>
    <row r="9" spans="1:4">
      <c r="A9" s="4" t="s">
        <v>453</v>
      </c>
      <c r="B9" s="5" t="n">
        <v>29985</v>
      </c>
      <c r="D9" s="5" t="n">
        <v>28001</v>
      </c>
    </row>
    <row r="10" spans="1:4">
      <c r="A10" s="4" t="s">
        <v>454</v>
      </c>
      <c r="B10" s="5" t="n">
        <v>6440</v>
      </c>
      <c r="D10" s="5" t="n">
        <v>6469</v>
      </c>
    </row>
    <row r="11" spans="1:4">
      <c r="A11" s="4" t="s">
        <v>455</v>
      </c>
      <c r="B11" s="5" t="n">
        <v>36425</v>
      </c>
      <c r="D11" s="5" t="n">
        <v>34470</v>
      </c>
    </row>
    <row r="12" spans="1:4">
      <c r="A12" s="4" t="s">
        <v>456</v>
      </c>
      <c r="B12" s="5" t="n">
        <v>34635</v>
      </c>
      <c r="D12" s="6" t="n">
        <v>32374</v>
      </c>
    </row>
    <row r="13" spans="1:4">
      <c r="A13" s="4" t="s">
        <v>457</v>
      </c>
      <c r="B13" s="5" t="n">
        <v>26341</v>
      </c>
      <c r="C13" s="6" t="n">
        <v>27254</v>
      </c>
    </row>
    <row r="14" spans="1:4">
      <c r="A14" s="4" t="s">
        <v>458</v>
      </c>
      <c r="B14" s="6" t="n">
        <v>4245</v>
      </c>
      <c r="C14" s="6" t="n">
        <v>39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101</v>
      </c>
    </row>
    <row r="3" spans="1:3">
      <c r="A3" s="4" t="s">
        <v>102</v>
      </c>
      <c r="B3" s="7" t="n">
        <v>0.0001</v>
      </c>
      <c r="C3" s="7" t="n">
        <v>0.0001</v>
      </c>
    </row>
    <row r="4" spans="1:3">
      <c r="A4" s="4" t="s">
        <v>103</v>
      </c>
      <c r="B4" s="5" t="n">
        <v>200000000</v>
      </c>
      <c r="C4" s="5" t="n">
        <v>200000000</v>
      </c>
    </row>
    <row r="5" spans="1:3">
      <c r="A5" s="4" t="s">
        <v>104</v>
      </c>
      <c r="B5" s="5" t="n">
        <v>50694375</v>
      </c>
      <c r="C5" s="5" t="n">
        <v>50314328</v>
      </c>
    </row>
    <row r="6" spans="1:3">
      <c r="A6" s="4" t="s">
        <v>105</v>
      </c>
      <c r="B6" s="5" t="n">
        <v>50694375</v>
      </c>
      <c r="C6" s="5" t="n">
        <v>50314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9</v>
      </c>
      <c r="B1" s="2" t="s">
        <v>460</v>
      </c>
      <c r="C1" s="2" t="s">
        <v>461</v>
      </c>
      <c r="D1" s="2" t="s">
        <v>2</v>
      </c>
      <c r="E1" s="2" t="s">
        <v>58</v>
      </c>
    </row>
    <row r="2" spans="1:5">
      <c r="A2" s="3" t="s">
        <v>303</v>
      </c>
    </row>
    <row r="3" spans="1:5">
      <c r="A3" s="4" t="s">
        <v>462</v>
      </c>
      <c r="D3" s="6" t="n">
        <v>444407</v>
      </c>
      <c r="E3" s="6" t="n">
        <v>441973</v>
      </c>
    </row>
    <row r="4" spans="1:5">
      <c r="A4" s="4" t="s">
        <v>415</v>
      </c>
    </row>
    <row r="5" spans="1:5">
      <c r="A5" s="3" t="s">
        <v>303</v>
      </c>
    </row>
    <row r="6" spans="1:5">
      <c r="A6" s="4" t="s">
        <v>463</v>
      </c>
      <c r="B6" s="6" t="n">
        <v>2600</v>
      </c>
    </row>
    <row r="7" spans="1:5">
      <c r="A7" s="4" t="s">
        <v>464</v>
      </c>
      <c r="B7" s="5" t="n">
        <v>500</v>
      </c>
    </row>
    <row r="8" spans="1:5">
      <c r="A8" s="4" t="s">
        <v>465</v>
      </c>
      <c r="B8" s="5" t="n">
        <v>1100</v>
      </c>
    </row>
    <row r="9" spans="1:5">
      <c r="A9" s="4" t="s">
        <v>466</v>
      </c>
      <c r="B9" s="5" t="n">
        <v>300</v>
      </c>
    </row>
    <row r="10" spans="1:5">
      <c r="A10" s="4" t="s">
        <v>467</v>
      </c>
      <c r="B10" s="5" t="n">
        <v>1100</v>
      </c>
    </row>
    <row r="11" spans="1:5">
      <c r="A11" s="4" t="s">
        <v>468</v>
      </c>
      <c r="B11" s="5" t="n">
        <v>100</v>
      </c>
    </row>
    <row r="12" spans="1:5">
      <c r="A12" s="4" t="s">
        <v>462</v>
      </c>
      <c r="B12" s="6" t="n">
        <v>1800</v>
      </c>
    </row>
    <row r="13" spans="1:5">
      <c r="A13" s="4" t="s">
        <v>413</v>
      </c>
    </row>
    <row r="14" spans="1:5">
      <c r="A14" s="3" t="s">
        <v>303</v>
      </c>
    </row>
    <row r="15" spans="1:5">
      <c r="A15" s="4" t="s">
        <v>463</v>
      </c>
      <c r="C15" s="6" t="n">
        <v>1800</v>
      </c>
    </row>
    <row r="16" spans="1:5">
      <c r="A16" s="4" t="s">
        <v>464</v>
      </c>
      <c r="C16" s="5" t="n">
        <v>800</v>
      </c>
    </row>
    <row r="17" spans="1:5">
      <c r="A17" s="4" t="s">
        <v>465</v>
      </c>
      <c r="C17" s="5" t="n">
        <v>1300</v>
      </c>
    </row>
    <row r="18" spans="1:5">
      <c r="A18" s="4" t="s">
        <v>466</v>
      </c>
      <c r="C18" s="5" t="n">
        <v>300</v>
      </c>
    </row>
    <row r="19" spans="1:5">
      <c r="A19" s="4" t="s">
        <v>467</v>
      </c>
      <c r="C19" s="5" t="n">
        <v>1300</v>
      </c>
    </row>
    <row r="20" spans="1:5">
      <c r="A20" s="4" t="s">
        <v>462</v>
      </c>
      <c r="C20" s="6" t="n">
        <v>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469</v>
      </c>
      <c r="B1" s="2" t="s">
        <v>1</v>
      </c>
    </row>
    <row r="2" spans="1:2">
      <c r="B2" s="2" t="s">
        <v>409</v>
      </c>
    </row>
    <row r="3" spans="1:2">
      <c r="A3" s="3" t="s">
        <v>470</v>
      </c>
    </row>
    <row r="4" spans="1:2">
      <c r="A4" s="4" t="s">
        <v>471</v>
      </c>
      <c r="B4" s="6" t="n">
        <v>2</v>
      </c>
    </row>
    <row r="5" spans="1:2">
      <c r="A5" s="4" t="s">
        <v>353</v>
      </c>
    </row>
    <row r="6" spans="1:2">
      <c r="A6" s="3" t="s">
        <v>470</v>
      </c>
    </row>
    <row r="7" spans="1:2">
      <c r="A7" s="4" t="s">
        <v>472</v>
      </c>
      <c r="B7" s="4" t="s">
        <v>357</v>
      </c>
    </row>
    <row r="8" spans="1:2">
      <c r="A8" s="4" t="s">
        <v>473</v>
      </c>
      <c r="B8" s="4" t="s">
        <v>359</v>
      </c>
    </row>
    <row r="9" spans="1:2">
      <c r="A9" s="4" t="s">
        <v>474</v>
      </c>
      <c r="B9" s="4" t="s">
        <v>357</v>
      </c>
    </row>
    <row r="10" spans="1:2">
      <c r="A10" s="4" t="s">
        <v>358</v>
      </c>
    </row>
    <row r="11" spans="1:2">
      <c r="A11" s="3" t="s">
        <v>470</v>
      </c>
    </row>
    <row r="12" spans="1:2">
      <c r="A12" s="4" t="s">
        <v>472</v>
      </c>
      <c r="B12" s="4" t="s">
        <v>389</v>
      </c>
    </row>
    <row r="13" spans="1:2">
      <c r="A13" s="4" t="s">
        <v>473</v>
      </c>
      <c r="B13" s="4" t="s">
        <v>475</v>
      </c>
    </row>
    <row r="14" spans="1:2">
      <c r="A14" s="4" t="s">
        <v>474</v>
      </c>
      <c r="B14" s="4" t="s">
        <v>476</v>
      </c>
    </row>
    <row r="15" spans="1:2">
      <c r="A15" s="4" t="s">
        <v>477</v>
      </c>
      <c r="B1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8</v>
      </c>
      <c r="B1" s="2" t="s">
        <v>1</v>
      </c>
    </row>
    <row r="2" spans="1:3">
      <c r="B2" s="2" t="s">
        <v>2</v>
      </c>
      <c r="C2" s="2" t="s">
        <v>107</v>
      </c>
    </row>
    <row r="3" spans="1:3">
      <c r="A3" s="3" t="s">
        <v>219</v>
      </c>
    </row>
    <row r="4" spans="1:3">
      <c r="A4" s="4" t="s">
        <v>479</v>
      </c>
      <c r="B4" s="6" t="n">
        <v>25040</v>
      </c>
      <c r="C4" s="6" t="n">
        <v>22792</v>
      </c>
    </row>
    <row r="5" spans="1:3">
      <c r="A5" s="4" t="s">
        <v>480</v>
      </c>
      <c r="B5" s="5" t="n">
        <v>780</v>
      </c>
      <c r="C5" s="5" t="n">
        <v>783</v>
      </c>
    </row>
    <row r="6" spans="1:3">
      <c r="A6" s="4" t="s">
        <v>481</v>
      </c>
      <c r="B6" s="5" t="n">
        <v>66</v>
      </c>
      <c r="C6" s="5" t="n">
        <v>123</v>
      </c>
    </row>
    <row r="7" spans="1:3">
      <c r="A7" s="4" t="s">
        <v>482</v>
      </c>
      <c r="B7" s="6" t="n">
        <v>846</v>
      </c>
      <c r="C7" s="6" t="n">
        <v>9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3</v>
      </c>
      <c r="B1" s="2" t="s">
        <v>1</v>
      </c>
    </row>
    <row r="2" spans="1:3">
      <c r="B2" s="2" t="s">
        <v>2</v>
      </c>
      <c r="C2" s="2" t="s">
        <v>107</v>
      </c>
    </row>
    <row r="3" spans="1:3">
      <c r="A3" s="3" t="s">
        <v>484</v>
      </c>
    </row>
    <row r="4" spans="1:3">
      <c r="A4" s="4" t="s">
        <v>485</v>
      </c>
      <c r="B4" s="6" t="n">
        <v>24660</v>
      </c>
      <c r="C4" s="6" t="n">
        <v>22921</v>
      </c>
    </row>
    <row r="5" spans="1:3">
      <c r="A5" s="4" t="s">
        <v>486</v>
      </c>
      <c r="B5" s="5" t="n">
        <v>66</v>
      </c>
      <c r="C5" s="5" t="n">
        <v>123</v>
      </c>
    </row>
    <row r="6" spans="1:3">
      <c r="A6" s="4" t="s">
        <v>487</v>
      </c>
      <c r="B6" s="5" t="n">
        <v>839</v>
      </c>
      <c r="C6" s="5" t="n">
        <v>1522</v>
      </c>
    </row>
    <row r="7" spans="1:3">
      <c r="A7" s="3" t="s">
        <v>488</v>
      </c>
    </row>
    <row r="8" spans="1:3">
      <c r="A8" s="4" t="s">
        <v>489</v>
      </c>
      <c r="B8" s="5" t="n">
        <v>10050</v>
      </c>
      <c r="C8" s="5" t="n">
        <v>412695</v>
      </c>
    </row>
    <row r="9" spans="1:3">
      <c r="A9" s="4" t="s">
        <v>490</v>
      </c>
      <c r="B9" s="6" t="n">
        <v>4</v>
      </c>
      <c r="C9" s="6" t="n">
        <v>140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91</v>
      </c>
      <c r="B1" s="2" t="s">
        <v>2</v>
      </c>
      <c r="C1" s="2" t="s">
        <v>58</v>
      </c>
    </row>
    <row r="2" spans="1:3">
      <c r="A2" s="3" t="s">
        <v>492</v>
      </c>
    </row>
    <row r="3" spans="1:3">
      <c r="A3" s="4" t="s">
        <v>67</v>
      </c>
      <c r="B3" s="6" t="n">
        <v>435382</v>
      </c>
      <c r="C3" s="6" t="n">
        <v>445477</v>
      </c>
    </row>
    <row r="4" spans="1:3">
      <c r="A4" s="4" t="s">
        <v>493</v>
      </c>
      <c r="B4" s="5" t="n">
        <v>68054</v>
      </c>
      <c r="C4" s="5" t="n">
        <v>61206</v>
      </c>
    </row>
    <row r="5" spans="1:3">
      <c r="A5" s="4" t="s">
        <v>494</v>
      </c>
      <c r="B5" s="5" t="n">
        <v>403893</v>
      </c>
      <c r="C5" s="5" t="n">
        <v>420922</v>
      </c>
    </row>
    <row r="6" spans="1:3">
      <c r="A6" s="4" t="s">
        <v>495</v>
      </c>
      <c r="B6" s="5" t="n">
        <v>471947</v>
      </c>
      <c r="C6" s="5" t="n">
        <v>482128</v>
      </c>
    </row>
    <row r="7" spans="1:3">
      <c r="A7" s="3" t="s">
        <v>496</v>
      </c>
    </row>
    <row r="8" spans="1:3">
      <c r="A8" s="4" t="s">
        <v>497</v>
      </c>
      <c r="B8" s="5" t="n">
        <v>13963</v>
      </c>
      <c r="C8" s="5" t="n">
        <v>14105</v>
      </c>
    </row>
    <row r="9" spans="1:3">
      <c r="A9" s="4" t="s">
        <v>498</v>
      </c>
      <c r="B9" s="5" t="n">
        <v>-3877</v>
      </c>
      <c r="C9" s="5" t="n">
        <v>-3135</v>
      </c>
    </row>
    <row r="10" spans="1:3">
      <c r="A10" s="4" t="s">
        <v>499</v>
      </c>
      <c r="B10" s="5" t="n">
        <v>10086</v>
      </c>
      <c r="C10" s="5" t="n">
        <v>10970</v>
      </c>
    </row>
    <row r="11" spans="1:3">
      <c r="A11" s="4" t="s">
        <v>500</v>
      </c>
      <c r="B11" s="5" t="n">
        <v>3292</v>
      </c>
      <c r="C11" s="5" t="n">
        <v>3283</v>
      </c>
    </row>
    <row r="12" spans="1:3">
      <c r="A12" s="4" t="s">
        <v>501</v>
      </c>
      <c r="B12" s="5" t="n">
        <v>2475</v>
      </c>
      <c r="C12" s="5" t="n">
        <v>3264</v>
      </c>
    </row>
    <row r="13" spans="1:3">
      <c r="A13" s="4" t="s">
        <v>502</v>
      </c>
      <c r="B13" s="6" t="n">
        <v>5767</v>
      </c>
      <c r="C13" s="6" t="n">
        <v>6547</v>
      </c>
    </row>
    <row r="14" spans="1:3">
      <c r="A14" s="3" t="s">
        <v>503</v>
      </c>
    </row>
    <row r="15" spans="1:3">
      <c r="A15" s="4" t="s">
        <v>504</v>
      </c>
      <c r="B15" s="4" t="s">
        <v>505</v>
      </c>
      <c r="C15" s="4" t="s">
        <v>506</v>
      </c>
    </row>
    <row r="16" spans="1:3">
      <c r="A16" s="4" t="s">
        <v>507</v>
      </c>
      <c r="B16" s="4" t="s">
        <v>508</v>
      </c>
      <c r="C16" s="4" t="s">
        <v>509</v>
      </c>
    </row>
    <row r="17" spans="1:3">
      <c r="A17" s="3" t="s">
        <v>510</v>
      </c>
    </row>
    <row r="18" spans="1:3">
      <c r="A18" s="4" t="s">
        <v>489</v>
      </c>
      <c r="B18" s="4" t="s">
        <v>511</v>
      </c>
      <c r="C18" s="4" t="s">
        <v>511</v>
      </c>
    </row>
    <row r="19" spans="1:3">
      <c r="A19" s="4" t="s">
        <v>512</v>
      </c>
      <c r="B19" s="4" t="s">
        <v>513</v>
      </c>
      <c r="C19" s="4" t="s">
        <v>5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3" t="s">
        <v>515</v>
      </c>
    </row>
    <row r="3" spans="1:3">
      <c r="A3" s="4" t="s">
        <v>516</v>
      </c>
      <c r="B3" s="6" t="n">
        <v>66261</v>
      </c>
    </row>
    <row r="4" spans="1:3">
      <c r="A4" s="4" t="s">
        <v>517</v>
      </c>
      <c r="B4" s="5" t="n">
        <v>90140</v>
      </c>
    </row>
    <row r="5" spans="1:3">
      <c r="A5" s="4" t="s">
        <v>518</v>
      </c>
      <c r="B5" s="5" t="n">
        <v>81744</v>
      </c>
    </row>
    <row r="6" spans="1:3">
      <c r="A6" s="4" t="s">
        <v>519</v>
      </c>
      <c r="B6" s="5" t="n">
        <v>70759</v>
      </c>
    </row>
    <row r="7" spans="1:3">
      <c r="A7" s="4" t="s">
        <v>520</v>
      </c>
      <c r="B7" s="5" t="n">
        <v>55366</v>
      </c>
    </row>
    <row r="8" spans="1:3">
      <c r="A8" s="4" t="s">
        <v>521</v>
      </c>
      <c r="B8" s="5" t="n">
        <v>265744</v>
      </c>
    </row>
    <row r="9" spans="1:3">
      <c r="A9" s="4" t="s">
        <v>522</v>
      </c>
      <c r="B9" s="5" t="n">
        <v>630014</v>
      </c>
    </row>
    <row r="10" spans="1:3">
      <c r="A10" s="4" t="s">
        <v>523</v>
      </c>
      <c r="B10" s="5" t="n">
        <v>-158067</v>
      </c>
    </row>
    <row r="11" spans="1:3">
      <c r="A11" s="4" t="s">
        <v>142</v>
      </c>
      <c r="B11" s="5" t="n">
        <v>471947</v>
      </c>
      <c r="C11" s="6" t="n">
        <v>482128</v>
      </c>
    </row>
    <row r="12" spans="1:3">
      <c r="A12" s="3" t="s">
        <v>524</v>
      </c>
    </row>
    <row r="13" spans="1:3">
      <c r="A13" s="4" t="s">
        <v>516</v>
      </c>
      <c r="B13" s="5" t="n">
        <v>2609</v>
      </c>
    </row>
    <row r="14" spans="1:3">
      <c r="A14" s="4" t="s">
        <v>517</v>
      </c>
      <c r="B14" s="5" t="n">
        <v>2650</v>
      </c>
    </row>
    <row r="15" spans="1:3">
      <c r="A15" s="4" t="s">
        <v>518</v>
      </c>
      <c r="B15" s="5" t="n">
        <v>715</v>
      </c>
    </row>
    <row r="16" spans="1:3">
      <c r="A16" s="4" t="s">
        <v>519</v>
      </c>
      <c r="B16" s="5" t="n">
        <v>11</v>
      </c>
    </row>
    <row r="17" spans="1:3">
      <c r="A17" s="4" t="s">
        <v>520</v>
      </c>
      <c r="B17" s="5" t="n">
        <v>11</v>
      </c>
    </row>
    <row r="18" spans="1:3">
      <c r="A18" s="4" t="s">
        <v>521</v>
      </c>
      <c r="B18" s="5" t="n">
        <v>0</v>
      </c>
    </row>
    <row r="19" spans="1:3">
      <c r="A19" s="4" t="s">
        <v>522</v>
      </c>
      <c r="B19" s="5" t="n">
        <v>5996</v>
      </c>
    </row>
    <row r="20" spans="1:3">
      <c r="A20" s="4" t="s">
        <v>523</v>
      </c>
      <c r="B20" s="5" t="n">
        <v>-229</v>
      </c>
    </row>
    <row r="21" spans="1:3">
      <c r="A21" s="4" t="s">
        <v>142</v>
      </c>
      <c r="B21" s="6" t="n">
        <v>5767</v>
      </c>
      <c r="C21" s="6" t="n">
        <v>6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58</v>
      </c>
    </row>
    <row r="3" spans="1:3">
      <c r="A3" s="3" t="s">
        <v>526</v>
      </c>
    </row>
    <row r="4" spans="1:3">
      <c r="A4" s="4" t="s">
        <v>527</v>
      </c>
      <c r="B4" s="6" t="n">
        <v>199</v>
      </c>
      <c r="C4" s="6" t="n">
        <v>275</v>
      </c>
    </row>
    <row r="5" spans="1:3">
      <c r="A5" s="4" t="s">
        <v>528</v>
      </c>
      <c r="B5" s="5" t="n">
        <v>762465</v>
      </c>
      <c r="C5" s="5" t="n">
        <v>692395</v>
      </c>
    </row>
    <row r="6" spans="1:3">
      <c r="A6" s="4" t="s">
        <v>529</v>
      </c>
      <c r="B6" s="5" t="n">
        <v>-39615</v>
      </c>
      <c r="C6" s="5" t="n">
        <v>-39691</v>
      </c>
    </row>
    <row r="7" spans="1:3">
      <c r="A7" s="4" t="s">
        <v>530</v>
      </c>
      <c r="B7" s="5" t="n">
        <v>722850</v>
      </c>
      <c r="C7" s="5" t="n">
        <v>652704</v>
      </c>
    </row>
    <row r="8" spans="1:3">
      <c r="A8" s="4" t="s">
        <v>531</v>
      </c>
    </row>
    <row r="9" spans="1:3">
      <c r="A9" s="3" t="s">
        <v>526</v>
      </c>
    </row>
    <row r="10" spans="1:3">
      <c r="A10" s="4" t="s">
        <v>532</v>
      </c>
      <c r="B10" s="5" t="n">
        <v>640125</v>
      </c>
      <c r="C10" s="5" t="n">
        <v>649824</v>
      </c>
    </row>
    <row r="11" spans="1:3">
      <c r="A11" s="4" t="s">
        <v>533</v>
      </c>
      <c r="B11" s="5" t="n">
        <v>-12609</v>
      </c>
      <c r="C11" s="5" t="n">
        <v>-13579</v>
      </c>
    </row>
    <row r="12" spans="1:3">
      <c r="A12" s="4" t="s">
        <v>534</v>
      </c>
    </row>
    <row r="13" spans="1:3">
      <c r="A13" s="3" t="s">
        <v>526</v>
      </c>
    </row>
    <row r="14" spans="1:3">
      <c r="A14" s="4" t="s">
        <v>532</v>
      </c>
      <c r="B14" s="5" t="n">
        <v>54750</v>
      </c>
      <c r="C14" s="5" t="n">
        <v>55875</v>
      </c>
    </row>
    <row r="15" spans="1:3">
      <c r="A15" s="4" t="s">
        <v>535</v>
      </c>
    </row>
    <row r="16" spans="1:3">
      <c r="A16" s="3" t="s">
        <v>526</v>
      </c>
    </row>
    <row r="17" spans="1:3">
      <c r="A17" s="4" t="s">
        <v>532</v>
      </c>
      <c r="B17" s="6" t="n">
        <v>80000</v>
      </c>
      <c r="C17" s="6" t="n">
        <v>0</v>
      </c>
    </row>
    <row r="18" spans="1:3">
      <c r="A18" s="4" t="s">
        <v>536</v>
      </c>
    </row>
    <row r="19" spans="1:3">
      <c r="A19" s="3" t="s">
        <v>526</v>
      </c>
    </row>
    <row r="20" spans="1:3">
      <c r="A20" s="4" t="s">
        <v>537</v>
      </c>
      <c r="B20" s="4" t="s">
        <v>538</v>
      </c>
    </row>
    <row r="21" spans="1:3">
      <c r="A21" s="4" t="s">
        <v>539</v>
      </c>
    </row>
    <row r="22" spans="1:3">
      <c r="A22" s="3" t="s">
        <v>526</v>
      </c>
    </row>
    <row r="23" spans="1:3">
      <c r="A23" s="4" t="s">
        <v>540</v>
      </c>
      <c r="B23" s="4" t="s">
        <v>513</v>
      </c>
    </row>
    <row r="24" spans="1:3">
      <c r="A24" s="4" t="s">
        <v>541</v>
      </c>
    </row>
    <row r="25" spans="1:3">
      <c r="A25" s="3" t="s">
        <v>526</v>
      </c>
    </row>
    <row r="26" spans="1:3">
      <c r="A26" s="4" t="s">
        <v>540</v>
      </c>
      <c r="B26" s="4" t="s">
        <v>5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6"/>
  </cols>
  <sheetData>
    <row r="1" spans="1:8">
      <c r="A1" s="1" t="s">
        <v>543</v>
      </c>
      <c r="B1" s="2" t="s">
        <v>544</v>
      </c>
      <c r="C1" s="2" t="s">
        <v>545</v>
      </c>
      <c r="D1" s="2" t="s">
        <v>546</v>
      </c>
      <c r="E1" s="2" t="s">
        <v>2</v>
      </c>
      <c r="F1" s="2" t="s">
        <v>334</v>
      </c>
      <c r="G1" s="2" t="s">
        <v>58</v>
      </c>
      <c r="H1" s="2" t="s">
        <v>547</v>
      </c>
    </row>
    <row r="2" spans="1:8">
      <c r="A2" s="3" t="s">
        <v>526</v>
      </c>
    </row>
    <row r="3" spans="1:8">
      <c r="A3" s="4" t="s">
        <v>341</v>
      </c>
      <c r="E3" s="6" t="n">
        <v>1400000</v>
      </c>
      <c r="G3" s="6" t="n">
        <v>1600000</v>
      </c>
    </row>
    <row r="4" spans="1:8">
      <c r="A4" s="4" t="s">
        <v>348</v>
      </c>
      <c r="E4" s="5" t="n">
        <v>0</v>
      </c>
      <c r="G4" s="5" t="n">
        <v>0</v>
      </c>
    </row>
    <row r="5" spans="1:8">
      <c r="A5" s="4" t="s">
        <v>548</v>
      </c>
    </row>
    <row r="6" spans="1:8">
      <c r="A6" s="3" t="s">
        <v>526</v>
      </c>
    </row>
    <row r="7" spans="1:8">
      <c r="A7" s="4" t="s">
        <v>549</v>
      </c>
      <c r="E7" s="5" t="n">
        <v>694875000</v>
      </c>
    </row>
    <row r="8" spans="1:8">
      <c r="A8" s="4" t="s">
        <v>550</v>
      </c>
    </row>
    <row r="9" spans="1:8">
      <c r="A9" s="3" t="s">
        <v>526</v>
      </c>
    </row>
    <row r="10" spans="1:8">
      <c r="A10" s="4" t="s">
        <v>551</v>
      </c>
      <c r="E10" s="5" t="n">
        <v>12600000</v>
      </c>
    </row>
    <row r="11" spans="1:8">
      <c r="A11" s="4" t="s">
        <v>552</v>
      </c>
    </row>
    <row r="12" spans="1:8">
      <c r="A12" s="3" t="s">
        <v>526</v>
      </c>
    </row>
    <row r="13" spans="1:8">
      <c r="A13" s="4" t="s">
        <v>341</v>
      </c>
      <c r="B13" s="6" t="n">
        <v>700000</v>
      </c>
    </row>
    <row r="14" spans="1:8">
      <c r="A14" s="4" t="s">
        <v>553</v>
      </c>
      <c r="B14" s="5" t="n">
        <v>4400000</v>
      </c>
    </row>
    <row r="15" spans="1:8">
      <c r="A15" s="4" t="s">
        <v>554</v>
      </c>
      <c r="B15" s="5" t="n">
        <v>2100000</v>
      </c>
    </row>
    <row r="16" spans="1:8">
      <c r="A16" s="4" t="s">
        <v>555</v>
      </c>
      <c r="B16" s="5" t="n">
        <v>1600000</v>
      </c>
    </row>
    <row r="17" spans="1:8">
      <c r="A17" s="4" t="s">
        <v>400</v>
      </c>
    </row>
    <row r="18" spans="1:8">
      <c r="A18" s="3" t="s">
        <v>526</v>
      </c>
    </row>
    <row r="19" spans="1:8">
      <c r="A19" s="4" t="s">
        <v>341</v>
      </c>
      <c r="E19" s="5" t="n">
        <v>1400000</v>
      </c>
    </row>
    <row r="20" spans="1:8">
      <c r="A20" s="4" t="s">
        <v>348</v>
      </c>
      <c r="G20" s="5" t="n">
        <v>0</v>
      </c>
    </row>
    <row r="21" spans="1:8">
      <c r="A21" s="4" t="s">
        <v>556</v>
      </c>
      <c r="E21" s="6" t="n">
        <v>6700000</v>
      </c>
    </row>
    <row r="22" spans="1:8">
      <c r="A22" s="4" t="s">
        <v>557</v>
      </c>
      <c r="E22" s="4" t="s">
        <v>558</v>
      </c>
    </row>
    <row r="23" spans="1:8">
      <c r="A23" s="4" t="s">
        <v>559</v>
      </c>
    </row>
    <row r="24" spans="1:8">
      <c r="A24" s="3" t="s">
        <v>526</v>
      </c>
    </row>
    <row r="25" spans="1:8">
      <c r="A25" s="4" t="s">
        <v>560</v>
      </c>
      <c r="E25" s="6" t="n">
        <v>50800000</v>
      </c>
    </row>
    <row r="26" spans="1:8">
      <c r="A26" s="4" t="s">
        <v>561</v>
      </c>
    </row>
    <row r="27" spans="1:8">
      <c r="A27" s="3" t="s">
        <v>526</v>
      </c>
    </row>
    <row r="28" spans="1:8">
      <c r="A28" s="4" t="s">
        <v>562</v>
      </c>
      <c r="E28" s="4" t="s">
        <v>563</v>
      </c>
    </row>
    <row r="29" spans="1:8">
      <c r="A29" s="4" t="s">
        <v>564</v>
      </c>
      <c r="E29" s="4" t="s">
        <v>565</v>
      </c>
    </row>
    <row r="30" spans="1:8">
      <c r="A30" s="4" t="s">
        <v>566</v>
      </c>
    </row>
    <row r="31" spans="1:8">
      <c r="A31" s="3" t="s">
        <v>526</v>
      </c>
    </row>
    <row r="32" spans="1:8">
      <c r="A32" s="4" t="s">
        <v>567</v>
      </c>
      <c r="F32" s="6" t="n">
        <v>800000</v>
      </c>
    </row>
    <row r="33" spans="1:8">
      <c r="A33" s="4" t="s">
        <v>568</v>
      </c>
      <c r="F33" s="4" t="s">
        <v>569</v>
      </c>
    </row>
    <row r="34" spans="1:8">
      <c r="A34" s="4" t="s">
        <v>570</v>
      </c>
      <c r="F34" s="6" t="n">
        <v>400000</v>
      </c>
    </row>
    <row r="35" spans="1:8">
      <c r="A35" s="4" t="s">
        <v>571</v>
      </c>
    </row>
    <row r="36" spans="1:8">
      <c r="A36" s="3" t="s">
        <v>526</v>
      </c>
    </row>
    <row r="37" spans="1:8">
      <c r="A37" s="4" t="s">
        <v>572</v>
      </c>
      <c r="E37" s="6" t="n">
        <v>30000000</v>
      </c>
    </row>
    <row r="38" spans="1:8">
      <c r="A38" s="4" t="s">
        <v>573</v>
      </c>
    </row>
    <row r="39" spans="1:8">
      <c r="A39" s="3" t="s">
        <v>526</v>
      </c>
    </row>
    <row r="40" spans="1:8">
      <c r="A40" s="4" t="s">
        <v>572</v>
      </c>
      <c r="E40" s="5" t="n">
        <v>137500000</v>
      </c>
    </row>
    <row r="41" spans="1:8">
      <c r="A41" s="4" t="s">
        <v>348</v>
      </c>
      <c r="E41" s="5" t="n">
        <v>80000000</v>
      </c>
    </row>
    <row r="42" spans="1:8">
      <c r="A42" s="4" t="s">
        <v>574</v>
      </c>
    </row>
    <row r="43" spans="1:8">
      <c r="A43" s="3" t="s">
        <v>526</v>
      </c>
    </row>
    <row r="44" spans="1:8">
      <c r="A44" s="4" t="s">
        <v>348</v>
      </c>
      <c r="E44" s="5" t="n">
        <v>0</v>
      </c>
    </row>
    <row r="45" spans="1:8">
      <c r="A45" s="4" t="s">
        <v>575</v>
      </c>
    </row>
    <row r="46" spans="1:8">
      <c r="A46" s="3" t="s">
        <v>526</v>
      </c>
    </row>
    <row r="47" spans="1:8">
      <c r="A47" s="4" t="s">
        <v>549</v>
      </c>
      <c r="E47" s="5" t="n">
        <v>640125000</v>
      </c>
    </row>
    <row r="48" spans="1:8">
      <c r="A48" s="4" t="s">
        <v>551</v>
      </c>
      <c r="E48" s="5" t="n">
        <v>12609000</v>
      </c>
      <c r="G48" s="6" t="n">
        <v>13579000</v>
      </c>
    </row>
    <row r="49" spans="1:8">
      <c r="A49" s="4" t="s">
        <v>576</v>
      </c>
    </row>
    <row r="50" spans="1:8">
      <c r="A50" s="3" t="s">
        <v>526</v>
      </c>
    </row>
    <row r="51" spans="1:8">
      <c r="A51" s="4" t="s">
        <v>577</v>
      </c>
      <c r="E51" s="5" t="n">
        <v>9700000</v>
      </c>
    </row>
    <row r="52" spans="1:8">
      <c r="A52" s="4" t="s">
        <v>578</v>
      </c>
    </row>
    <row r="53" spans="1:8">
      <c r="A53" s="3" t="s">
        <v>526</v>
      </c>
    </row>
    <row r="54" spans="1:8">
      <c r="A54" s="4" t="s">
        <v>579</v>
      </c>
      <c r="C54" s="6" t="n">
        <v>90000000</v>
      </c>
    </row>
    <row r="55" spans="1:8">
      <c r="A55" s="4" t="s">
        <v>580</v>
      </c>
    </row>
    <row r="56" spans="1:8">
      <c r="A56" s="3" t="s">
        <v>526</v>
      </c>
    </row>
    <row r="57" spans="1:8">
      <c r="A57" s="4" t="s">
        <v>572</v>
      </c>
      <c r="C57" s="5" t="n">
        <v>60000000</v>
      </c>
    </row>
    <row r="58" spans="1:8">
      <c r="A58" s="4" t="s">
        <v>549</v>
      </c>
      <c r="E58" s="6" t="n">
        <v>54750000</v>
      </c>
    </row>
    <row r="59" spans="1:8">
      <c r="A59" s="4" t="s">
        <v>581</v>
      </c>
    </row>
    <row r="60" spans="1:8">
      <c r="A60" s="3" t="s">
        <v>526</v>
      </c>
    </row>
    <row r="61" spans="1:8">
      <c r="A61" s="4" t="s">
        <v>572</v>
      </c>
      <c r="C61" s="6" t="n">
        <v>30000000</v>
      </c>
    </row>
    <row r="62" spans="1:8">
      <c r="A62" s="4" t="s">
        <v>582</v>
      </c>
    </row>
    <row r="63" spans="1:8">
      <c r="A63" s="3" t="s">
        <v>526</v>
      </c>
    </row>
    <row r="64" spans="1:8">
      <c r="A64" s="4" t="s">
        <v>348</v>
      </c>
      <c r="H64" s="6" t="n">
        <v>100000000</v>
      </c>
    </row>
    <row r="65" spans="1:8">
      <c r="A65" s="4" t="s">
        <v>583</v>
      </c>
    </row>
    <row r="66" spans="1:8">
      <c r="A66" s="3" t="s">
        <v>526</v>
      </c>
    </row>
    <row r="67" spans="1:8">
      <c r="A67" s="4" t="s">
        <v>584</v>
      </c>
      <c r="B67" s="6" t="n">
        <v>20000000</v>
      </c>
    </row>
    <row r="68" spans="1:8">
      <c r="A68" s="4" t="s">
        <v>585</v>
      </c>
    </row>
    <row r="69" spans="1:8">
      <c r="A69" s="3" t="s">
        <v>526</v>
      </c>
    </row>
    <row r="70" spans="1:8">
      <c r="A70" s="4" t="s">
        <v>562</v>
      </c>
      <c r="C70" s="4" t="s">
        <v>394</v>
      </c>
    </row>
    <row r="71" spans="1:8">
      <c r="A71" s="4" t="s">
        <v>564</v>
      </c>
      <c r="C71" s="4" t="s">
        <v>586</v>
      </c>
    </row>
    <row r="72" spans="1:8">
      <c r="A72" s="4" t="s">
        <v>587</v>
      </c>
    </row>
    <row r="73" spans="1:8">
      <c r="A73" s="3" t="s">
        <v>526</v>
      </c>
    </row>
    <row r="74" spans="1:8">
      <c r="A74" s="4" t="s">
        <v>557</v>
      </c>
      <c r="E74" s="4" t="s">
        <v>588</v>
      </c>
    </row>
    <row r="75" spans="1:8">
      <c r="A75" s="4" t="s">
        <v>589</v>
      </c>
    </row>
    <row r="76" spans="1:8">
      <c r="A76" s="3" t="s">
        <v>526</v>
      </c>
    </row>
    <row r="77" spans="1:8">
      <c r="A77" s="4" t="s">
        <v>393</v>
      </c>
      <c r="D77" s="4" t="s">
        <v>590</v>
      </c>
    </row>
    <row r="78" spans="1:8">
      <c r="A78" s="4" t="s">
        <v>591</v>
      </c>
    </row>
    <row r="79" spans="1:8">
      <c r="A79" s="3" t="s">
        <v>526</v>
      </c>
    </row>
    <row r="80" spans="1:8">
      <c r="A80" s="4" t="s">
        <v>393</v>
      </c>
      <c r="E80" s="4" t="s">
        <v>590</v>
      </c>
    </row>
    <row r="81" spans="1:8">
      <c r="A81" s="4" t="s">
        <v>592</v>
      </c>
    </row>
    <row r="82" spans="1:8">
      <c r="A82" s="3" t="s">
        <v>526</v>
      </c>
    </row>
    <row r="83" spans="1:8">
      <c r="A83" s="4" t="s">
        <v>393</v>
      </c>
      <c r="C83" s="4" t="s">
        <v>394</v>
      </c>
      <c r="E83" s="4" t="s">
        <v>593</v>
      </c>
    </row>
    <row r="84" spans="1:8">
      <c r="A84" s="4" t="s">
        <v>594</v>
      </c>
    </row>
    <row r="85" spans="1:8">
      <c r="A85" s="3" t="s">
        <v>526</v>
      </c>
    </row>
    <row r="86" spans="1:8">
      <c r="A86" s="4" t="s">
        <v>557</v>
      </c>
      <c r="E86" s="4" t="s">
        <v>595</v>
      </c>
    </row>
    <row r="87" spans="1:8">
      <c r="A87" s="4" t="s">
        <v>596</v>
      </c>
    </row>
    <row r="88" spans="1:8">
      <c r="A88" s="3" t="s">
        <v>526</v>
      </c>
    </row>
    <row r="89" spans="1:8">
      <c r="A89" s="4" t="s">
        <v>393</v>
      </c>
      <c r="D89" s="4" t="s">
        <v>597</v>
      </c>
    </row>
    <row r="90" spans="1:8">
      <c r="A90" s="4" t="s">
        <v>598</v>
      </c>
    </row>
    <row r="91" spans="1:8">
      <c r="A91" s="3" t="s">
        <v>526</v>
      </c>
    </row>
    <row r="92" spans="1:8">
      <c r="A92" s="4" t="s">
        <v>393</v>
      </c>
      <c r="E92" s="4" t="s">
        <v>597</v>
      </c>
    </row>
    <row r="93" spans="1:8">
      <c r="A93" s="4" t="s">
        <v>599</v>
      </c>
    </row>
    <row r="94" spans="1:8">
      <c r="A94" s="3" t="s">
        <v>526</v>
      </c>
    </row>
    <row r="95" spans="1:8">
      <c r="A95" s="4" t="s">
        <v>393</v>
      </c>
      <c r="C95" s="4" t="s">
        <v>316</v>
      </c>
    </row>
    <row r="96" spans="1:8">
      <c r="A96" s="4" t="s">
        <v>600</v>
      </c>
    </row>
    <row r="97" spans="1:8">
      <c r="A97" s="3" t="s">
        <v>526</v>
      </c>
    </row>
    <row r="98" spans="1:8">
      <c r="A98" s="4" t="s">
        <v>549</v>
      </c>
      <c r="E98" s="6"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601</v>
      </c>
      <c r="B1" s="2" t="s">
        <v>409</v>
      </c>
    </row>
    <row r="2" spans="1:2">
      <c r="A2" s="3" t="s">
        <v>526</v>
      </c>
    </row>
    <row r="3" spans="1:2">
      <c r="A3" s="4" t="s">
        <v>602</v>
      </c>
      <c r="B3" s="6" t="n">
        <v>694875000</v>
      </c>
    </row>
    <row r="4" spans="1:2">
      <c r="A4" s="4" t="s">
        <v>603</v>
      </c>
      <c r="B4" s="5" t="n">
        <v>-12609000</v>
      </c>
    </row>
    <row r="5" spans="1:2">
      <c r="A5" s="4" t="s">
        <v>604</v>
      </c>
      <c r="B5" s="5" t="n">
        <v>682266000</v>
      </c>
    </row>
    <row r="6" spans="1:2">
      <c r="A6" s="4" t="s">
        <v>605</v>
      </c>
    </row>
    <row r="7" spans="1:2">
      <c r="A7" s="3" t="s">
        <v>526</v>
      </c>
    </row>
    <row r="8" spans="1:2">
      <c r="A8" s="4" t="s">
        <v>602</v>
      </c>
      <c r="B8" s="5" t="n">
        <v>640125000</v>
      </c>
    </row>
    <row r="9" spans="1:2">
      <c r="A9" s="4" t="s">
        <v>603</v>
      </c>
      <c r="B9" s="5" t="n">
        <v>-12609000</v>
      </c>
    </row>
    <row r="10" spans="1:2">
      <c r="A10" s="4" t="s">
        <v>604</v>
      </c>
      <c r="B10" s="5" t="n">
        <v>627516000</v>
      </c>
    </row>
    <row r="11" spans="1:2">
      <c r="A11" s="4" t="s">
        <v>578</v>
      </c>
    </row>
    <row r="12" spans="1:2">
      <c r="A12" s="3" t="s">
        <v>526</v>
      </c>
    </row>
    <row r="13" spans="1:2">
      <c r="A13" s="4" t="s">
        <v>602</v>
      </c>
      <c r="B13" s="5" t="n">
        <v>54750000</v>
      </c>
    </row>
    <row r="14" spans="1:2">
      <c r="A14" s="4" t="s">
        <v>603</v>
      </c>
      <c r="B14" s="5" t="n">
        <v>0</v>
      </c>
    </row>
    <row r="15" spans="1:2">
      <c r="A15" s="4" t="s">
        <v>604</v>
      </c>
      <c r="B15" s="6" t="n">
        <v>54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606</v>
      </c>
      <c r="B1" s="2" t="s">
        <v>546</v>
      </c>
    </row>
    <row r="2" spans="1:2">
      <c r="A2" s="4" t="s">
        <v>607</v>
      </c>
    </row>
    <row r="3" spans="1:2">
      <c r="A3" s="3" t="s">
        <v>608</v>
      </c>
    </row>
    <row r="4" spans="1:2">
      <c r="A4" s="4" t="s">
        <v>393</v>
      </c>
      <c r="B4" s="4" t="s">
        <v>609</v>
      </c>
    </row>
    <row r="5" spans="1:2">
      <c r="A5" s="4" t="s">
        <v>610</v>
      </c>
    </row>
    <row r="6" spans="1:2">
      <c r="A6" s="3" t="s">
        <v>608</v>
      </c>
    </row>
    <row r="7" spans="1:2">
      <c r="A7" s="4" t="s">
        <v>393</v>
      </c>
      <c r="B7" s="4" t="s">
        <v>611</v>
      </c>
    </row>
    <row r="8" spans="1:2">
      <c r="A8" s="4" t="s">
        <v>612</v>
      </c>
    </row>
    <row r="9" spans="1:2">
      <c r="A9" s="3" t="s">
        <v>608</v>
      </c>
    </row>
    <row r="10" spans="1:2">
      <c r="A10" s="4" t="s">
        <v>393</v>
      </c>
      <c r="B10" s="4" t="s">
        <v>590</v>
      </c>
    </row>
    <row r="11" spans="1:2">
      <c r="A11" s="4" t="s">
        <v>613</v>
      </c>
    </row>
    <row r="12" spans="1:2">
      <c r="A12" s="3" t="s">
        <v>608</v>
      </c>
    </row>
    <row r="13" spans="1:2">
      <c r="A13" s="4" t="s">
        <v>393</v>
      </c>
      <c r="B13" s="4" t="s">
        <v>595</v>
      </c>
    </row>
    <row r="14" spans="1:2">
      <c r="A14" s="4" t="s">
        <v>614</v>
      </c>
    </row>
    <row r="15" spans="1:2">
      <c r="A15" s="3" t="s">
        <v>608</v>
      </c>
    </row>
    <row r="16" spans="1:2">
      <c r="A16" s="4" t="s">
        <v>393</v>
      </c>
      <c r="B16" s="4" t="s">
        <v>590</v>
      </c>
    </row>
    <row r="17" spans="1:2">
      <c r="A17" s="4" t="s">
        <v>615</v>
      </c>
    </row>
    <row r="18" spans="1:2">
      <c r="A18" s="3" t="s">
        <v>608</v>
      </c>
    </row>
    <row r="19" spans="1:2">
      <c r="A19" s="4" t="s">
        <v>393</v>
      </c>
      <c r="B19" s="4" t="s">
        <v>616</v>
      </c>
    </row>
    <row r="20" spans="1:2">
      <c r="A20" s="4" t="s">
        <v>617</v>
      </c>
    </row>
    <row r="21" spans="1:2">
      <c r="A21" s="3" t="s">
        <v>608</v>
      </c>
    </row>
    <row r="22" spans="1:2">
      <c r="A22" s="4" t="s">
        <v>393</v>
      </c>
      <c r="B22" s="4" t="s">
        <v>597</v>
      </c>
    </row>
    <row r="23" spans="1:2">
      <c r="A23" s="4" t="s">
        <v>618</v>
      </c>
    </row>
    <row r="24" spans="1:2">
      <c r="A24" s="3" t="s">
        <v>608</v>
      </c>
    </row>
    <row r="25" spans="1:2">
      <c r="A25" s="4" t="s">
        <v>393</v>
      </c>
      <c r="B25" s="4" t="s">
        <v>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281564</v>
      </c>
      <c r="C4" s="6" t="n">
        <v>271549</v>
      </c>
    </row>
    <row r="5" spans="1:3">
      <c r="A5" s="3" t="s">
        <v>110</v>
      </c>
    </row>
    <row r="6" spans="1:3">
      <c r="A6" s="4" t="s">
        <v>111</v>
      </c>
      <c r="B6" s="5" t="n">
        <v>267417</v>
      </c>
      <c r="C6" s="5" t="n">
        <v>243057</v>
      </c>
    </row>
    <row r="7" spans="1:3">
      <c r="A7" s="4" t="s">
        <v>112</v>
      </c>
      <c r="B7" s="5" t="n">
        <v>21934</v>
      </c>
      <c r="C7" s="5" t="n">
        <v>19620</v>
      </c>
    </row>
    <row r="8" spans="1:3">
      <c r="A8" s="4" t="s">
        <v>113</v>
      </c>
      <c r="B8" s="5" t="n">
        <v>771</v>
      </c>
      <c r="C8" s="5" t="n">
        <v>971</v>
      </c>
    </row>
    <row r="9" spans="1:3">
      <c r="A9" s="4" t="s">
        <v>114</v>
      </c>
      <c r="B9" s="5" t="n">
        <v>218</v>
      </c>
      <c r="C9" s="5" t="n">
        <v>631</v>
      </c>
    </row>
    <row r="10" spans="1:3">
      <c r="A10" s="4" t="s">
        <v>115</v>
      </c>
      <c r="B10" s="5" t="n">
        <v>290340</v>
      </c>
      <c r="C10" s="5" t="n">
        <v>264279</v>
      </c>
    </row>
    <row r="11" spans="1:3">
      <c r="A11" s="4" t="s">
        <v>116</v>
      </c>
      <c r="B11" s="5" t="n">
        <v>-8776</v>
      </c>
      <c r="C11" s="5" t="n">
        <v>7270</v>
      </c>
    </row>
    <row r="12" spans="1:3">
      <c r="A12" s="3" t="s">
        <v>117</v>
      </c>
    </row>
    <row r="13" spans="1:3">
      <c r="A13" s="4" t="s">
        <v>118</v>
      </c>
      <c r="B13" s="5" t="n">
        <v>11552</v>
      </c>
      <c r="C13" s="5" t="n">
        <v>12295</v>
      </c>
    </row>
    <row r="14" spans="1:3">
      <c r="A14" s="4" t="s">
        <v>119</v>
      </c>
      <c r="B14" s="5" t="n">
        <v>-1955</v>
      </c>
      <c r="C14" s="5" t="n">
        <v>-1873</v>
      </c>
    </row>
    <row r="15" spans="1:3">
      <c r="A15" s="4" t="s">
        <v>120</v>
      </c>
      <c r="B15" s="5" t="n">
        <v>6</v>
      </c>
      <c r="C15" s="5" t="n">
        <v>0</v>
      </c>
    </row>
    <row r="16" spans="1:3">
      <c r="A16" s="4" t="s">
        <v>121</v>
      </c>
      <c r="B16" s="5" t="n">
        <v>9603</v>
      </c>
      <c r="C16" s="5" t="n">
        <v>10422</v>
      </c>
    </row>
    <row r="17" spans="1:3">
      <c r="A17" s="4" t="s">
        <v>122</v>
      </c>
      <c r="B17" s="5" t="n">
        <v>-18379</v>
      </c>
      <c r="C17" s="5" t="n">
        <v>-3152</v>
      </c>
    </row>
    <row r="18" spans="1:3">
      <c r="A18" s="4" t="s">
        <v>123</v>
      </c>
      <c r="B18" s="5" t="n">
        <v>4381</v>
      </c>
      <c r="C18" s="5" t="n">
        <v>1230</v>
      </c>
    </row>
    <row r="19" spans="1:3">
      <c r="A19" s="4" t="s">
        <v>124</v>
      </c>
      <c r="B19" s="5" t="n">
        <v>-13998</v>
      </c>
      <c r="C19" s="5" t="n">
        <v>-1922</v>
      </c>
    </row>
    <row r="20" spans="1:3">
      <c r="A20" s="4" t="s">
        <v>125</v>
      </c>
      <c r="B20" s="5" t="n">
        <v>2360</v>
      </c>
      <c r="C20" s="5" t="n">
        <v>1811</v>
      </c>
    </row>
    <row r="21" spans="1:3">
      <c r="A21" s="4" t="s">
        <v>126</v>
      </c>
      <c r="B21" s="6" t="n">
        <v>-16358</v>
      </c>
      <c r="C21" s="6" t="n">
        <v>-3733</v>
      </c>
    </row>
    <row r="22" spans="1:3">
      <c r="A22" s="4" t="s">
        <v>127</v>
      </c>
      <c r="B22" s="8" t="n">
        <v>-0.33</v>
      </c>
      <c r="C22" s="8" t="n">
        <v>-0.08</v>
      </c>
    </row>
    <row r="23" spans="1:3">
      <c r="A23" s="4" t="s">
        <v>128</v>
      </c>
      <c r="B23" s="8" t="n">
        <v>-0.33</v>
      </c>
      <c r="C23" s="8" t="n">
        <v>-0.08</v>
      </c>
    </row>
    <row r="24" spans="1:3">
      <c r="A24" s="4" t="s">
        <v>129</v>
      </c>
      <c r="B24" s="5" t="n">
        <v>50294329</v>
      </c>
      <c r="C24" s="5" t="n">
        <v>49553694</v>
      </c>
    </row>
    <row r="25" spans="1:3">
      <c r="A25" s="4" t="s">
        <v>130</v>
      </c>
    </row>
    <row r="26" spans="1:3">
      <c r="A26" s="3" t="s">
        <v>108</v>
      </c>
    </row>
    <row r="27" spans="1:3">
      <c r="A27" s="4" t="s">
        <v>131</v>
      </c>
      <c r="B27" s="6" t="n">
        <v>248333</v>
      </c>
      <c r="C27" s="6" t="n">
        <v>242672</v>
      </c>
    </row>
    <row r="28" spans="1:3">
      <c r="A28" s="4" t="s">
        <v>132</v>
      </c>
    </row>
    <row r="29" spans="1:3">
      <c r="A29" s="3" t="s">
        <v>108</v>
      </c>
    </row>
    <row r="30" spans="1:3">
      <c r="A30" s="4" t="s">
        <v>131</v>
      </c>
      <c r="B30" s="6" t="n">
        <v>33231</v>
      </c>
      <c r="C30" s="6" t="n">
        <v>28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545</v>
      </c>
      <c r="C1" s="2" t="s">
        <v>2</v>
      </c>
    </row>
    <row r="2" spans="1:3">
      <c r="A2" s="4" t="s">
        <v>621</v>
      </c>
    </row>
    <row r="3" spans="1:3">
      <c r="A3" s="3" t="s">
        <v>526</v>
      </c>
    </row>
    <row r="4" spans="1:3">
      <c r="A4" s="4" t="s">
        <v>622</v>
      </c>
      <c r="B4" s="5" t="n">
        <v>3</v>
      </c>
    </row>
    <row r="5" spans="1:3">
      <c r="A5" s="4" t="s">
        <v>623</v>
      </c>
    </row>
    <row r="6" spans="1:3">
      <c r="A6" s="3" t="s">
        <v>526</v>
      </c>
    </row>
    <row r="7" spans="1:3">
      <c r="A7" s="4" t="s">
        <v>562</v>
      </c>
      <c r="B7" s="4" t="s">
        <v>616</v>
      </c>
    </row>
    <row r="8" spans="1:3">
      <c r="A8" s="4" t="s">
        <v>564</v>
      </c>
      <c r="B8" s="4" t="s">
        <v>624</v>
      </c>
    </row>
    <row r="9" spans="1:3">
      <c r="A9" s="4" t="s">
        <v>625</v>
      </c>
    </row>
    <row r="10" spans="1:3">
      <c r="A10" s="3" t="s">
        <v>526</v>
      </c>
    </row>
    <row r="11" spans="1:3">
      <c r="A11" s="4" t="s">
        <v>393</v>
      </c>
      <c r="B11" s="4" t="s">
        <v>616</v>
      </c>
    </row>
    <row r="12" spans="1:3">
      <c r="A12" s="4" t="s">
        <v>626</v>
      </c>
    </row>
    <row r="13" spans="1:3">
      <c r="A13" s="3" t="s">
        <v>526</v>
      </c>
    </row>
    <row r="14" spans="1:3">
      <c r="A14" s="4" t="s">
        <v>393</v>
      </c>
      <c r="B14" s="4" t="s">
        <v>627</v>
      </c>
    </row>
    <row r="15" spans="1:3">
      <c r="A15" s="4" t="s">
        <v>628</v>
      </c>
    </row>
    <row r="16" spans="1:3">
      <c r="A16" s="3" t="s">
        <v>526</v>
      </c>
    </row>
    <row r="17" spans="1:3">
      <c r="A17" s="4" t="s">
        <v>622</v>
      </c>
      <c r="B17" s="9" t="n">
        <v>2.5</v>
      </c>
    </row>
    <row r="18" spans="1:3">
      <c r="A18" s="4" t="s">
        <v>629</v>
      </c>
      <c r="B18" s="5" t="n">
        <v>3</v>
      </c>
    </row>
    <row r="19" spans="1:3">
      <c r="A19" s="4" t="s">
        <v>630</v>
      </c>
    </row>
    <row r="20" spans="1:3">
      <c r="A20" s="3" t="s">
        <v>526</v>
      </c>
    </row>
    <row r="21" spans="1:3">
      <c r="A21" s="4" t="s">
        <v>562</v>
      </c>
      <c r="B21" s="4" t="s">
        <v>619</v>
      </c>
    </row>
    <row r="22" spans="1:3">
      <c r="A22" s="4" t="s">
        <v>564</v>
      </c>
      <c r="B22" s="4" t="s">
        <v>631</v>
      </c>
    </row>
    <row r="23" spans="1:3">
      <c r="A23" s="4" t="s">
        <v>632</v>
      </c>
    </row>
    <row r="24" spans="1:3">
      <c r="A24" s="3" t="s">
        <v>526</v>
      </c>
    </row>
    <row r="25" spans="1:3">
      <c r="A25" s="4" t="s">
        <v>393</v>
      </c>
      <c r="B25" s="4" t="s">
        <v>619</v>
      </c>
    </row>
    <row r="26" spans="1:3">
      <c r="A26" s="4" t="s">
        <v>633</v>
      </c>
    </row>
    <row r="27" spans="1:3">
      <c r="A27" s="3" t="s">
        <v>526</v>
      </c>
    </row>
    <row r="28" spans="1:3">
      <c r="A28" s="4" t="s">
        <v>393</v>
      </c>
      <c r="B28" s="4" t="s">
        <v>634</v>
      </c>
    </row>
    <row r="29" spans="1:3">
      <c r="A29" s="4" t="s">
        <v>635</v>
      </c>
    </row>
    <row r="30" spans="1:3">
      <c r="A30" s="3" t="s">
        <v>526</v>
      </c>
    </row>
    <row r="31" spans="1:3">
      <c r="A31" s="4" t="s">
        <v>622</v>
      </c>
      <c r="B31" s="5" t="n">
        <v>2</v>
      </c>
    </row>
    <row r="32" spans="1:3">
      <c r="A32" s="4" t="s">
        <v>629</v>
      </c>
      <c r="B32" s="9" t="n">
        <v>2.5</v>
      </c>
    </row>
    <row r="33" spans="1:3">
      <c r="A33" s="4" t="s">
        <v>636</v>
      </c>
    </row>
    <row r="34" spans="1:3">
      <c r="A34" s="3" t="s">
        <v>526</v>
      </c>
    </row>
    <row r="35" spans="1:3">
      <c r="A35" s="4" t="s">
        <v>562</v>
      </c>
      <c r="B35" s="4" t="s">
        <v>394</v>
      </c>
    </row>
    <row r="36" spans="1:3">
      <c r="A36" s="4" t="s">
        <v>564</v>
      </c>
      <c r="B36" s="4" t="s">
        <v>586</v>
      </c>
    </row>
    <row r="37" spans="1:3">
      <c r="A37" s="4" t="s">
        <v>637</v>
      </c>
    </row>
    <row r="38" spans="1:3">
      <c r="A38" s="3" t="s">
        <v>526</v>
      </c>
    </row>
    <row r="39" spans="1:3">
      <c r="A39" s="4" t="s">
        <v>393</v>
      </c>
      <c r="B39" s="4" t="s">
        <v>394</v>
      </c>
      <c r="C39" s="4" t="s">
        <v>593</v>
      </c>
    </row>
    <row r="40" spans="1:3">
      <c r="A40" s="4" t="s">
        <v>638</v>
      </c>
    </row>
    <row r="41" spans="1:3">
      <c r="A41" s="3" t="s">
        <v>526</v>
      </c>
    </row>
    <row r="42" spans="1:3">
      <c r="A42" s="4" t="s">
        <v>393</v>
      </c>
      <c r="B42" s="4" t="s">
        <v>316</v>
      </c>
    </row>
    <row r="43" spans="1:3">
      <c r="A43" s="4" t="s">
        <v>639</v>
      </c>
    </row>
    <row r="44" spans="1:3">
      <c r="A44" s="3" t="s">
        <v>526</v>
      </c>
    </row>
    <row r="45" spans="1:3">
      <c r="A45" s="4" t="s">
        <v>622</v>
      </c>
      <c r="B45" s="9" t="n">
        <v>1.5</v>
      </c>
    </row>
    <row r="46" spans="1:3">
      <c r="A46" s="4" t="s">
        <v>629</v>
      </c>
      <c r="B46" s="5" t="n">
        <v>2</v>
      </c>
    </row>
    <row r="47" spans="1:3">
      <c r="A47" s="4" t="s">
        <v>640</v>
      </c>
    </row>
    <row r="48" spans="1:3">
      <c r="A48" s="3" t="s">
        <v>526</v>
      </c>
    </row>
    <row r="49" spans="1:3">
      <c r="A49" s="4" t="s">
        <v>562</v>
      </c>
      <c r="B49" s="4" t="s">
        <v>627</v>
      </c>
    </row>
    <row r="50" spans="1:3">
      <c r="A50" s="4" t="s">
        <v>564</v>
      </c>
      <c r="B50" s="4" t="s">
        <v>641</v>
      </c>
    </row>
    <row r="51" spans="1:3">
      <c r="A51" s="4" t="s">
        <v>642</v>
      </c>
    </row>
    <row r="52" spans="1:3">
      <c r="A52" s="3" t="s">
        <v>526</v>
      </c>
    </row>
    <row r="53" spans="1:3">
      <c r="A53" s="4" t="s">
        <v>393</v>
      </c>
      <c r="B53" s="4" t="s">
        <v>627</v>
      </c>
    </row>
    <row r="54" spans="1:3">
      <c r="A54" s="4" t="s">
        <v>643</v>
      </c>
    </row>
    <row r="55" spans="1:3">
      <c r="A55" s="3" t="s">
        <v>526</v>
      </c>
    </row>
    <row r="56" spans="1:3">
      <c r="A56" s="4" t="s">
        <v>393</v>
      </c>
      <c r="B56" s="4" t="s">
        <v>644</v>
      </c>
    </row>
    <row r="57" spans="1:3">
      <c r="A57" s="4" t="s">
        <v>645</v>
      </c>
    </row>
    <row r="58" spans="1:3">
      <c r="A58" s="3" t="s">
        <v>526</v>
      </c>
    </row>
    <row r="59" spans="1:3">
      <c r="A59" s="4" t="s">
        <v>629</v>
      </c>
      <c r="B59" s="9" t="n">
        <v>1.5</v>
      </c>
    </row>
    <row r="60" spans="1:3">
      <c r="A60" s="4" t="s">
        <v>646</v>
      </c>
    </row>
    <row r="61" spans="1:3">
      <c r="A61" s="3" t="s">
        <v>526</v>
      </c>
    </row>
    <row r="62" spans="1:3">
      <c r="A62" s="4" t="s">
        <v>562</v>
      </c>
      <c r="B62" s="4" t="s">
        <v>647</v>
      </c>
    </row>
    <row r="63" spans="1:3">
      <c r="A63" s="4" t="s">
        <v>564</v>
      </c>
      <c r="B63" s="4" t="s">
        <v>641</v>
      </c>
    </row>
    <row r="64" spans="1:3">
      <c r="A64" s="4" t="s">
        <v>648</v>
      </c>
    </row>
    <row r="65" spans="1:3">
      <c r="A65" s="3" t="s">
        <v>526</v>
      </c>
    </row>
    <row r="66" spans="1:3">
      <c r="A66" s="4" t="s">
        <v>393</v>
      </c>
      <c r="B66" s="4" t="s">
        <v>647</v>
      </c>
    </row>
    <row r="67" spans="1:3">
      <c r="A67" s="4" t="s">
        <v>649</v>
      </c>
    </row>
    <row r="68" spans="1:3">
      <c r="A68" s="3" t="s">
        <v>526</v>
      </c>
    </row>
    <row r="69" spans="1:3">
      <c r="A69" s="4" t="s">
        <v>393</v>
      </c>
      <c r="B69" s="4" t="s">
        <v>5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58</v>
      </c>
    </row>
    <row r="3" spans="1:3">
      <c r="A3" s="3" t="s">
        <v>651</v>
      </c>
    </row>
    <row r="4" spans="1:3">
      <c r="A4" s="4" t="s">
        <v>652</v>
      </c>
      <c r="B4" s="6" t="n">
        <v>1</v>
      </c>
    </row>
    <row r="5" spans="1:3">
      <c r="A5" s="4" t="s">
        <v>653</v>
      </c>
      <c r="B5" s="4" t="s">
        <v>654</v>
      </c>
    </row>
    <row r="6" spans="1:3">
      <c r="A6" s="4" t="s">
        <v>353</v>
      </c>
    </row>
    <row r="7" spans="1:3">
      <c r="A7" s="3" t="s">
        <v>651</v>
      </c>
    </row>
    <row r="8" spans="1:3">
      <c r="A8" s="4" t="s">
        <v>354</v>
      </c>
      <c r="B8" s="4" t="s">
        <v>355</v>
      </c>
    </row>
    <row r="9" spans="1:3">
      <c r="A9" s="4" t="s">
        <v>356</v>
      </c>
      <c r="B9" s="4" t="s">
        <v>357</v>
      </c>
    </row>
    <row r="10" spans="1:3">
      <c r="A10" s="4" t="s">
        <v>358</v>
      </c>
    </row>
    <row r="11" spans="1:3">
      <c r="A11" s="3" t="s">
        <v>651</v>
      </c>
    </row>
    <row r="12" spans="1:3">
      <c r="A12" s="4" t="s">
        <v>354</v>
      </c>
      <c r="B12" s="4" t="s">
        <v>357</v>
      </c>
    </row>
    <row r="13" spans="1:3">
      <c r="A13" s="4" t="s">
        <v>356</v>
      </c>
      <c r="B13" s="4" t="s">
        <v>359</v>
      </c>
    </row>
    <row r="14" spans="1:3">
      <c r="A14" s="4" t="s">
        <v>655</v>
      </c>
    </row>
    <row r="15" spans="1:3">
      <c r="A15" s="3" t="s">
        <v>651</v>
      </c>
    </row>
    <row r="16" spans="1:3">
      <c r="A16" s="4" t="s">
        <v>656</v>
      </c>
      <c r="B16" s="5" t="n">
        <v>527899</v>
      </c>
      <c r="C16" s="5" t="n">
        <v>478951</v>
      </c>
    </row>
    <row r="17" spans="1:3">
      <c r="A17" s="4" t="s">
        <v>657</v>
      </c>
      <c r="B17" s="5" t="n">
        <v>298863</v>
      </c>
    </row>
    <row r="18" spans="1:3">
      <c r="A18" s="4" t="s">
        <v>658</v>
      </c>
      <c r="B18" s="5" t="n">
        <v>0</v>
      </c>
    </row>
    <row r="19" spans="1:3">
      <c r="A19" s="4" t="s">
        <v>659</v>
      </c>
      <c r="B19" s="5" t="n">
        <v>48948</v>
      </c>
    </row>
    <row r="20" spans="1:3">
      <c r="A20" s="4" t="s">
        <v>660</v>
      </c>
    </row>
    <row r="21" spans="1:3">
      <c r="A21" s="3" t="s">
        <v>651</v>
      </c>
    </row>
    <row r="22" spans="1:3">
      <c r="A22" s="4" t="s">
        <v>661</v>
      </c>
      <c r="B22" s="5" t="n">
        <v>6497244</v>
      </c>
    </row>
    <row r="23" spans="1:3">
      <c r="A23" s="4" t="s">
        <v>662</v>
      </c>
      <c r="B23" s="5" t="n">
        <v>314962</v>
      </c>
    </row>
    <row r="24" spans="1:3">
      <c r="A24" s="4" t="s">
        <v>663</v>
      </c>
    </row>
    <row r="25" spans="1:3">
      <c r="A25" s="3" t="s">
        <v>651</v>
      </c>
    </row>
    <row r="26" spans="1:3">
      <c r="A26" s="4" t="s">
        <v>659</v>
      </c>
      <c r="B26" s="5" t="n">
        <v>1078</v>
      </c>
    </row>
    <row r="27" spans="1:3">
      <c r="A27" s="4" t="s">
        <v>374</v>
      </c>
    </row>
    <row r="28" spans="1:3">
      <c r="A28" s="3" t="s">
        <v>651</v>
      </c>
    </row>
    <row r="29" spans="1:3">
      <c r="A29" s="4" t="s">
        <v>664</v>
      </c>
      <c r="B29" s="5" t="n">
        <v>14000000</v>
      </c>
    </row>
    <row r="30" spans="1:3">
      <c r="A30" s="4" t="s">
        <v>661</v>
      </c>
      <c r="B30" s="5" t="n">
        <v>15304688</v>
      </c>
    </row>
    <row r="31" spans="1:3">
      <c r="A31" s="4" t="s">
        <v>665</v>
      </c>
      <c r="B31" s="5" t="n">
        <v>3281040</v>
      </c>
    </row>
    <row r="32" spans="1:3">
      <c r="A32" s="4" t="s">
        <v>666</v>
      </c>
      <c r="B32" s="5" t="n">
        <v>61703</v>
      </c>
    </row>
    <row r="33" spans="1:3">
      <c r="A33" s="4" t="s">
        <v>667</v>
      </c>
      <c r="B33" s="5" t="n">
        <v>2038055</v>
      </c>
    </row>
    <row r="34" spans="1:3">
      <c r="A34" s="4" t="s">
        <v>376</v>
      </c>
    </row>
    <row r="35" spans="1:3">
      <c r="A35" s="3" t="s">
        <v>651</v>
      </c>
    </row>
    <row r="36" spans="1:3">
      <c r="A36" s="4" t="s">
        <v>354</v>
      </c>
      <c r="B36" s="4" t="s">
        <v>355</v>
      </c>
    </row>
    <row r="37" spans="1:3">
      <c r="A37" s="4" t="s">
        <v>356</v>
      </c>
      <c r="B37" s="4" t="s">
        <v>357</v>
      </c>
    </row>
    <row r="38" spans="1:3">
      <c r="A38" s="4" t="s">
        <v>377</v>
      </c>
    </row>
    <row r="39" spans="1:3">
      <c r="A39" s="3" t="s">
        <v>651</v>
      </c>
    </row>
    <row r="40" spans="1:3">
      <c r="A40" s="4" t="s">
        <v>354</v>
      </c>
      <c r="B40" s="4" t="s">
        <v>357</v>
      </c>
    </row>
    <row r="41" spans="1:3">
      <c r="A41" s="4" t="s">
        <v>356</v>
      </c>
      <c r="B41"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669</v>
      </c>
    </row>
    <row r="3" spans="1:2">
      <c r="A3" s="3" t="s">
        <v>670</v>
      </c>
    </row>
    <row r="4" spans="1:2">
      <c r="A4" s="4" t="s">
        <v>671</v>
      </c>
      <c r="B4" s="5" t="n">
        <v>478951</v>
      </c>
    </row>
    <row r="5" spans="1:2">
      <c r="A5" s="4" t="s">
        <v>672</v>
      </c>
      <c r="B5" s="5" t="n">
        <v>48948</v>
      </c>
    </row>
    <row r="6" spans="1:2">
      <c r="A6" s="4" t="s">
        <v>673</v>
      </c>
      <c r="B6" s="5" t="n">
        <v>527899</v>
      </c>
    </row>
    <row r="7" spans="1:2">
      <c r="A7" s="4" t="s">
        <v>674</v>
      </c>
      <c r="B7" s="5" t="n">
        <v>298863</v>
      </c>
    </row>
    <row r="8" spans="1:2">
      <c r="A8" s="3" t="s">
        <v>675</v>
      </c>
    </row>
    <row r="9" spans="1:2">
      <c r="A9" s="4" t="s">
        <v>676</v>
      </c>
      <c r="B9" s="8" t="n">
        <v>8.210000000000001</v>
      </c>
    </row>
    <row r="10" spans="1:2">
      <c r="A10" s="4" t="s">
        <v>677</v>
      </c>
      <c r="B10" s="9" t="n">
        <v>20.43</v>
      </c>
    </row>
    <row r="11" spans="1:2">
      <c r="A11" s="4" t="s">
        <v>678</v>
      </c>
      <c r="B11" s="9" t="n">
        <v>9.34</v>
      </c>
    </row>
    <row r="12" spans="1:2">
      <c r="A12" s="4" t="s">
        <v>679</v>
      </c>
      <c r="B12" s="8" t="n">
        <v>7.48</v>
      </c>
    </row>
    <row r="13" spans="1:2">
      <c r="A13" s="3" t="s">
        <v>680</v>
      </c>
    </row>
    <row r="14" spans="1:2">
      <c r="A14" s="4" t="s">
        <v>681</v>
      </c>
      <c r="B14" s="4" t="s">
        <v>682</v>
      </c>
    </row>
    <row r="15" spans="1:2">
      <c r="A15" s="4" t="s">
        <v>683</v>
      </c>
      <c r="B15" s="4" t="s">
        <v>684</v>
      </c>
    </row>
    <row r="16" spans="1:2">
      <c r="A16" s="3" t="s">
        <v>685</v>
      </c>
    </row>
    <row r="17" spans="1:2">
      <c r="A17" s="4" t="s">
        <v>686</v>
      </c>
      <c r="B17" s="6" t="n">
        <v>1170297</v>
      </c>
    </row>
    <row r="18" spans="1:2">
      <c r="A18" s="4" t="s">
        <v>687</v>
      </c>
      <c r="B18" s="6" t="n">
        <v>9400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3" t="s">
        <v>690</v>
      </c>
    </row>
    <row r="4" spans="1:2">
      <c r="A4" s="4" t="s">
        <v>691</v>
      </c>
      <c r="B4" s="5" t="n">
        <v>387934</v>
      </c>
    </row>
    <row r="5" spans="1:2">
      <c r="A5" s="4" t="s">
        <v>692</v>
      </c>
      <c r="B5" s="5" t="n">
        <v>378968</v>
      </c>
    </row>
    <row r="6" spans="1:2">
      <c r="A6" s="4" t="s">
        <v>693</v>
      </c>
      <c r="B6" s="5" t="n">
        <v>-451940</v>
      </c>
    </row>
    <row r="7" spans="1:2">
      <c r="A7" s="4" t="s">
        <v>694</v>
      </c>
      <c r="B7" s="5" t="n">
        <v>314962</v>
      </c>
    </row>
    <row r="8" spans="1:2">
      <c r="A8" s="4" t="s">
        <v>695</v>
      </c>
      <c r="B8" s="4" t="s">
        <v>696</v>
      </c>
    </row>
    <row r="9" spans="1:2">
      <c r="A9" s="3" t="s">
        <v>697</v>
      </c>
    </row>
    <row r="10" spans="1:2">
      <c r="A10" s="4" t="s">
        <v>698</v>
      </c>
      <c r="B10" s="8" t="n">
        <v>11.61</v>
      </c>
    </row>
    <row r="11" spans="1:2">
      <c r="A11" s="4" t="s">
        <v>699</v>
      </c>
      <c r="B11" s="9" t="n">
        <v>21.3</v>
      </c>
    </row>
    <row r="12" spans="1:2">
      <c r="A12" s="4" t="s">
        <v>700</v>
      </c>
      <c r="B12" s="9" t="n">
        <v>15.86</v>
      </c>
    </row>
    <row r="13" spans="1:2">
      <c r="A13" s="4" t="s">
        <v>701</v>
      </c>
      <c r="B13" s="6"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4"/>
    <col customWidth="1" max="6" min="6" width="14"/>
  </cols>
  <sheetData>
    <row r="1" spans="1:6">
      <c r="A1" s="1" t="s">
        <v>702</v>
      </c>
      <c r="B1" s="2" t="s">
        <v>703</v>
      </c>
      <c r="C1" s="2" t="s">
        <v>704</v>
      </c>
      <c r="D1" s="2" t="s">
        <v>3</v>
      </c>
      <c r="E1" s="2" t="s">
        <v>2</v>
      </c>
      <c r="F1" s="2" t="s">
        <v>58</v>
      </c>
    </row>
    <row r="2" spans="1:6">
      <c r="A2" s="4" t="s">
        <v>705</v>
      </c>
    </row>
    <row r="3" spans="1:6">
      <c r="A3" s="3" t="s">
        <v>706</v>
      </c>
    </row>
    <row r="4" spans="1:6">
      <c r="A4" s="4" t="s">
        <v>707</v>
      </c>
      <c r="C4" s="5" t="n">
        <v>1</v>
      </c>
    </row>
    <row r="5" spans="1:6">
      <c r="A5" s="4" t="s">
        <v>708</v>
      </c>
    </row>
    <row r="6" spans="1:6">
      <c r="A6" s="3" t="s">
        <v>706</v>
      </c>
    </row>
    <row r="7" spans="1:6">
      <c r="A7" s="4" t="s">
        <v>709</v>
      </c>
      <c r="B7" s="6" t="n">
        <v>39000000</v>
      </c>
    </row>
    <row r="8" spans="1:6">
      <c r="A8" s="4" t="s">
        <v>710</v>
      </c>
      <c r="B8" s="6" t="n">
        <v>14900000</v>
      </c>
    </row>
    <row r="9" spans="1:6">
      <c r="A9" s="4" t="s">
        <v>535</v>
      </c>
    </row>
    <row r="10" spans="1:6">
      <c r="A10" s="3" t="s">
        <v>706</v>
      </c>
    </row>
    <row r="11" spans="1:6">
      <c r="A11" s="4" t="s">
        <v>711</v>
      </c>
      <c r="E11" s="6" t="n">
        <v>80000000</v>
      </c>
      <c r="F11" s="6" t="n">
        <v>0</v>
      </c>
    </row>
    <row r="12" spans="1:6">
      <c r="A12" s="4" t="s">
        <v>712</v>
      </c>
    </row>
    <row r="13" spans="1:6">
      <c r="A13" s="3" t="s">
        <v>706</v>
      </c>
    </row>
    <row r="14" spans="1:6">
      <c r="A14" s="4" t="s">
        <v>711</v>
      </c>
      <c r="D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3</v>
      </c>
      <c r="B1" s="1" t="s">
        <v>714</v>
      </c>
      <c r="C1" s="2" t="s">
        <v>715</v>
      </c>
    </row>
    <row r="2" spans="1:3">
      <c r="A2" s="4" t="s">
        <v>716</v>
      </c>
    </row>
    <row r="3" spans="1:3">
      <c r="A3" s="4" t="s">
        <v>717</v>
      </c>
      <c r="B3" s="4" t="s">
        <v>718</v>
      </c>
      <c r="C3" s="6" t="n">
        <v>4300000</v>
      </c>
    </row>
    <row r="4" spans="1:3">
      <c r="A4" s="4" t="s">
        <v>719</v>
      </c>
    </row>
    <row r="5" spans="1:3">
      <c r="A5" s="4" t="s">
        <v>720</v>
      </c>
      <c r="B5" s="4" t="s">
        <v>721</v>
      </c>
      <c r="C5" s="6" t="n">
        <v>6000000</v>
      </c>
    </row>
    <row r="6" spans="1:3">
      <c r="A6" s="4" t="s">
        <v>722</v>
      </c>
      <c r="B6" s="4" t="s">
        <v>723</v>
      </c>
      <c r="C6" s="5" t="n">
        <v>44020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7</v>
      </c>
    </row>
    <row r="3" spans="1:3">
      <c r="A3" s="3" t="s">
        <v>134</v>
      </c>
    </row>
    <row r="4" spans="1:3">
      <c r="A4" s="4" t="s">
        <v>135</v>
      </c>
      <c r="B4" s="6" t="n">
        <v>-13998</v>
      </c>
      <c r="C4" s="6" t="n">
        <v>-1922</v>
      </c>
    </row>
    <row r="5" spans="1:3">
      <c r="A5" s="4" t="s">
        <v>136</v>
      </c>
      <c r="B5" s="5" t="n">
        <v>1</v>
      </c>
      <c r="C5" s="5" t="n">
        <v>-8</v>
      </c>
    </row>
    <row r="6" spans="1:3">
      <c r="A6" s="4" t="s">
        <v>137</v>
      </c>
      <c r="B6" s="5" t="n">
        <v>-18549</v>
      </c>
      <c r="C6" s="5" t="n">
        <v>-1196</v>
      </c>
    </row>
    <row r="7" spans="1:3">
      <c r="A7" s="4" t="s">
        <v>138</v>
      </c>
      <c r="B7" s="5" t="n">
        <v>-32546</v>
      </c>
      <c r="C7" s="5" t="n">
        <v>-3126</v>
      </c>
    </row>
    <row r="8" spans="1:3">
      <c r="A8" s="4" t="s">
        <v>139</v>
      </c>
      <c r="B8" s="5" t="n">
        <v>2360</v>
      </c>
      <c r="C8" s="5" t="n">
        <v>1811</v>
      </c>
    </row>
    <row r="9" spans="1:3">
      <c r="A9" s="4" t="s">
        <v>140</v>
      </c>
      <c r="B9" s="6" t="n">
        <v>-34906</v>
      </c>
      <c r="C9" s="6" t="n">
        <v>-4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 customWidth="1" max="8" min="8" width="25"/>
  </cols>
  <sheetData>
    <row r="1" spans="1:8">
      <c r="A1" s="1" t="s">
        <v>141</v>
      </c>
      <c r="B1" s="2" t="s">
        <v>142</v>
      </c>
      <c r="C1" s="2" t="s">
        <v>143</v>
      </c>
      <c r="D1" s="2" t="s">
        <v>42</v>
      </c>
      <c r="E1" s="2" t="s">
        <v>144</v>
      </c>
      <c r="F1" s="2" t="s">
        <v>145</v>
      </c>
      <c r="G1" s="2" t="s">
        <v>146</v>
      </c>
      <c r="H1" s="2" t="s">
        <v>147</v>
      </c>
    </row>
    <row r="2" spans="1:8">
      <c r="A2" s="4" t="s">
        <v>148</v>
      </c>
      <c r="D2" s="5" t="n">
        <v>48977485</v>
      </c>
    </row>
    <row r="3" spans="1:8">
      <c r="A3" s="4" t="s">
        <v>149</v>
      </c>
      <c r="B3" s="6" t="n">
        <v>200253</v>
      </c>
      <c r="C3" s="6" t="n">
        <v>127184</v>
      </c>
      <c r="D3" s="6" t="n">
        <v>5</v>
      </c>
      <c r="E3" s="6" t="n">
        <v>242835</v>
      </c>
      <c r="F3" s="6" t="n">
        <v>2259</v>
      </c>
      <c r="G3" s="6" t="n">
        <v>-117915</v>
      </c>
      <c r="H3" s="6" t="n">
        <v>73069</v>
      </c>
    </row>
    <row r="4" spans="1:8">
      <c r="A4" s="3" t="s">
        <v>150</v>
      </c>
    </row>
    <row r="5" spans="1:8">
      <c r="A5" s="4" t="s">
        <v>151</v>
      </c>
      <c r="D5" s="5" t="n">
        <v>10000</v>
      </c>
    </row>
    <row r="6" spans="1:8">
      <c r="A6" s="4" t="s">
        <v>152</v>
      </c>
      <c r="B6" s="5" t="n">
        <v>50</v>
      </c>
      <c r="C6" s="5" t="n">
        <v>50</v>
      </c>
      <c r="E6" s="5" t="n">
        <v>50</v>
      </c>
    </row>
    <row r="7" spans="1:8">
      <c r="A7" s="4" t="s">
        <v>153</v>
      </c>
      <c r="D7" s="5" t="n">
        <v>653786</v>
      </c>
    </row>
    <row r="8" spans="1:8">
      <c r="A8" s="4" t="s">
        <v>154</v>
      </c>
      <c r="B8" s="5" t="n">
        <v>0</v>
      </c>
    </row>
    <row r="9" spans="1:8">
      <c r="A9" s="4" t="s">
        <v>155</v>
      </c>
      <c r="B9" s="5" t="n">
        <v>4514</v>
      </c>
      <c r="C9" s="5" t="n">
        <v>4514</v>
      </c>
      <c r="E9" s="5" t="n">
        <v>4514</v>
      </c>
    </row>
    <row r="10" spans="1:8">
      <c r="A10" s="4" t="s">
        <v>156</v>
      </c>
      <c r="D10" s="5" t="n">
        <v>440207</v>
      </c>
    </row>
    <row r="11" spans="1:8">
      <c r="A11" s="4" t="s">
        <v>157</v>
      </c>
      <c r="B11" s="5" t="n">
        <v>6000</v>
      </c>
      <c r="C11" s="5" t="n">
        <v>6000</v>
      </c>
      <c r="E11" s="5" t="n">
        <v>6000</v>
      </c>
    </row>
    <row r="12" spans="1:8">
      <c r="A12" s="4" t="s">
        <v>158</v>
      </c>
      <c r="B12" s="5" t="n">
        <v>5097</v>
      </c>
      <c r="C12" s="5" t="n">
        <v>3089</v>
      </c>
      <c r="E12" s="5" t="n">
        <v>3089</v>
      </c>
      <c r="H12" s="5" t="n">
        <v>2008</v>
      </c>
    </row>
    <row r="13" spans="1:8">
      <c r="A13" s="4" t="s">
        <v>159</v>
      </c>
      <c r="B13" s="5" t="n">
        <v>750</v>
      </c>
      <c r="H13" s="5" t="n">
        <v>750</v>
      </c>
    </row>
    <row r="14" spans="1:8">
      <c r="A14" s="4" t="s">
        <v>160</v>
      </c>
      <c r="B14" s="5" t="n">
        <v>-8</v>
      </c>
      <c r="C14" s="5" t="n">
        <v>-8</v>
      </c>
      <c r="F14" s="5" t="n">
        <v>-8</v>
      </c>
    </row>
    <row r="15" spans="1:8">
      <c r="A15" s="4" t="s">
        <v>161</v>
      </c>
      <c r="B15" s="5" t="n">
        <v>-1196</v>
      </c>
      <c r="C15" s="5" t="n">
        <v>-1196</v>
      </c>
      <c r="F15" s="5" t="n">
        <v>-1196</v>
      </c>
    </row>
    <row r="16" spans="1:8">
      <c r="A16" s="4" t="s">
        <v>162</v>
      </c>
      <c r="B16" s="5" t="n">
        <v>-1922</v>
      </c>
      <c r="C16" s="5" t="n">
        <v>-3733</v>
      </c>
      <c r="G16" s="5" t="n">
        <v>-3733</v>
      </c>
      <c r="H16" s="5" t="n">
        <v>1811</v>
      </c>
    </row>
    <row r="17" spans="1:8">
      <c r="A17" s="4" t="s">
        <v>163</v>
      </c>
      <c r="D17" s="5" t="n">
        <v>50081478</v>
      </c>
    </row>
    <row r="18" spans="1:8">
      <c r="A18" s="4" t="s">
        <v>164</v>
      </c>
      <c r="B18" s="5" t="n">
        <v>213538</v>
      </c>
      <c r="C18" s="5" t="n">
        <v>135900</v>
      </c>
      <c r="D18" s="6" t="n">
        <v>5</v>
      </c>
      <c r="E18" s="5" t="n">
        <v>256488</v>
      </c>
      <c r="F18" s="5" t="n">
        <v>1055</v>
      </c>
      <c r="G18" s="5" t="n">
        <v>-121648</v>
      </c>
      <c r="H18" s="5" t="n">
        <v>77638</v>
      </c>
    </row>
    <row r="19" spans="1:8">
      <c r="A19" s="4" t="s">
        <v>165</v>
      </c>
      <c r="D19" s="5" t="n">
        <v>50314328</v>
      </c>
    </row>
    <row r="20" spans="1:8">
      <c r="A20" s="4" t="s">
        <v>166</v>
      </c>
      <c r="B20" s="5" t="n">
        <v>233139</v>
      </c>
      <c r="C20" s="5" t="n">
        <v>151685</v>
      </c>
      <c r="D20" s="6" t="n">
        <v>5</v>
      </c>
      <c r="E20" s="5" t="n">
        <v>262865</v>
      </c>
      <c r="F20" s="5" t="n">
        <v>-8026</v>
      </c>
      <c r="G20" s="5" t="n">
        <v>-103159</v>
      </c>
      <c r="H20" s="5" t="n">
        <v>81454</v>
      </c>
    </row>
    <row r="21" spans="1:8">
      <c r="A21" s="3" t="s">
        <v>150</v>
      </c>
    </row>
    <row r="22" spans="1:8">
      <c r="A22" s="4" t="s">
        <v>153</v>
      </c>
      <c r="D22" s="5" t="n">
        <v>380047</v>
      </c>
    </row>
    <row r="23" spans="1:8">
      <c r="A23" s="4" t="s">
        <v>154</v>
      </c>
      <c r="B23" s="5" t="n">
        <v>0</v>
      </c>
    </row>
    <row r="24" spans="1:8">
      <c r="A24" s="4" t="s">
        <v>155</v>
      </c>
      <c r="B24" s="5" t="n">
        <v>6596</v>
      </c>
      <c r="C24" s="5" t="n">
        <v>6596</v>
      </c>
      <c r="E24" s="5" t="n">
        <v>6596</v>
      </c>
    </row>
    <row r="25" spans="1:8">
      <c r="A25" s="4" t="s">
        <v>160</v>
      </c>
      <c r="B25" s="5" t="n">
        <v>1</v>
      </c>
      <c r="C25" s="5" t="n">
        <v>1</v>
      </c>
      <c r="F25" s="5" t="n">
        <v>1</v>
      </c>
    </row>
    <row r="26" spans="1:8">
      <c r="A26" s="4" t="s">
        <v>161</v>
      </c>
      <c r="B26" s="5" t="n">
        <v>-18549</v>
      </c>
      <c r="C26" s="5" t="n">
        <v>-18549</v>
      </c>
      <c r="F26" s="5" t="n">
        <v>-18549</v>
      </c>
    </row>
    <row r="27" spans="1:8">
      <c r="A27" s="4" t="s">
        <v>162</v>
      </c>
      <c r="B27" s="5" t="n">
        <v>-13998</v>
      </c>
      <c r="C27" s="5" t="n">
        <v>-16358</v>
      </c>
      <c r="G27" s="5" t="n">
        <v>-16358</v>
      </c>
      <c r="H27" s="5" t="n">
        <v>2360</v>
      </c>
    </row>
    <row r="28" spans="1:8">
      <c r="A28" s="4" t="s">
        <v>167</v>
      </c>
      <c r="D28" s="5" t="n">
        <v>50694375</v>
      </c>
    </row>
    <row r="29" spans="1:8">
      <c r="A29" s="4" t="s">
        <v>168</v>
      </c>
      <c r="B29" s="6" t="n">
        <v>207189</v>
      </c>
      <c r="C29" s="6" t="n">
        <v>123375</v>
      </c>
      <c r="D29" s="6" t="n">
        <v>5</v>
      </c>
      <c r="E29" s="6" t="n">
        <v>269461</v>
      </c>
      <c r="F29" s="6" t="n">
        <v>-26574</v>
      </c>
      <c r="G29" s="6" t="n">
        <v>-119517</v>
      </c>
      <c r="H29" s="6" t="n">
        <v>83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7</v>
      </c>
    </row>
    <row r="3" spans="1:3">
      <c r="A3" s="3" t="s">
        <v>170</v>
      </c>
    </row>
    <row r="4" spans="1:3">
      <c r="A4" s="4" t="s">
        <v>135</v>
      </c>
      <c r="B4" s="6" t="n">
        <v>-13998</v>
      </c>
      <c r="C4" s="6" t="n">
        <v>-1922</v>
      </c>
    </row>
    <row r="5" spans="1:3">
      <c r="A5" s="3" t="s">
        <v>171</v>
      </c>
    </row>
    <row r="6" spans="1:3">
      <c r="A6" s="4" t="s">
        <v>112</v>
      </c>
      <c r="B6" s="5" t="n">
        <v>21934</v>
      </c>
      <c r="C6" s="5" t="n">
        <v>19620</v>
      </c>
    </row>
    <row r="7" spans="1:3">
      <c r="A7" s="4" t="s">
        <v>172</v>
      </c>
      <c r="B7" s="5" t="n">
        <v>17259</v>
      </c>
      <c r="C7" s="5" t="n">
        <v>16000</v>
      </c>
    </row>
    <row r="8" spans="1:3">
      <c r="A8" s="4" t="s">
        <v>119</v>
      </c>
      <c r="B8" s="5" t="n">
        <v>-1955</v>
      </c>
      <c r="C8" s="5" t="n">
        <v>-1873</v>
      </c>
    </row>
    <row r="9" spans="1:3">
      <c r="A9" s="4" t="s">
        <v>173</v>
      </c>
      <c r="B9" s="5" t="n">
        <v>1081</v>
      </c>
      <c r="C9" s="5" t="n">
        <v>975</v>
      </c>
    </row>
    <row r="10" spans="1:3">
      <c r="A10" s="4" t="s">
        <v>113</v>
      </c>
      <c r="B10" s="5" t="n">
        <v>771</v>
      </c>
      <c r="C10" s="5" t="n">
        <v>971</v>
      </c>
    </row>
    <row r="11" spans="1:3">
      <c r="A11" s="4" t="s">
        <v>174</v>
      </c>
      <c r="B11" s="5" t="n">
        <v>6622</v>
      </c>
      <c r="C11" s="5" t="n">
        <v>4538</v>
      </c>
    </row>
    <row r="12" spans="1:3">
      <c r="A12" s="4" t="s">
        <v>175</v>
      </c>
      <c r="B12" s="5" t="n">
        <v>0</v>
      </c>
      <c r="C12" s="5" t="n">
        <v>-560</v>
      </c>
    </row>
    <row r="13" spans="1:3">
      <c r="A13" s="4" t="s">
        <v>176</v>
      </c>
      <c r="B13" s="5" t="n">
        <v>0</v>
      </c>
      <c r="C13" s="5" t="n">
        <v>-640</v>
      </c>
    </row>
    <row r="14" spans="1:3">
      <c r="A14" s="3" t="s">
        <v>177</v>
      </c>
    </row>
    <row r="15" spans="1:3">
      <c r="A15" s="4" t="s">
        <v>61</v>
      </c>
      <c r="B15" s="5" t="n">
        <v>10504</v>
      </c>
      <c r="C15" s="5" t="n">
        <v>-9486</v>
      </c>
    </row>
    <row r="16" spans="1:3">
      <c r="A16" s="4" t="s">
        <v>178</v>
      </c>
      <c r="B16" s="5" t="n">
        <v>5164</v>
      </c>
      <c r="C16" s="5" t="n">
        <v>-1184</v>
      </c>
    </row>
    <row r="17" spans="1:3">
      <c r="A17" s="4" t="s">
        <v>179</v>
      </c>
      <c r="B17" s="5" t="n">
        <v>677</v>
      </c>
      <c r="C17" s="5" t="n">
        <v>1254</v>
      </c>
    </row>
    <row r="18" spans="1:3">
      <c r="A18" s="4" t="s">
        <v>180</v>
      </c>
      <c r="B18" s="5" t="n">
        <v>-11413</v>
      </c>
      <c r="C18" s="5" t="n">
        <v>-1481</v>
      </c>
    </row>
    <row r="19" spans="1:3">
      <c r="A19" s="4" t="s">
        <v>181</v>
      </c>
      <c r="B19" s="5" t="n">
        <v>-17345</v>
      </c>
      <c r="C19" s="5" t="n">
        <v>-15863</v>
      </c>
    </row>
    <row r="20" spans="1:3">
      <c r="A20" s="4" t="s">
        <v>80</v>
      </c>
      <c r="B20" s="5" t="n">
        <v>28</v>
      </c>
      <c r="C20" s="5" t="n">
        <v>-440</v>
      </c>
    </row>
    <row r="21" spans="1:3">
      <c r="A21" s="4" t="s">
        <v>78</v>
      </c>
      <c r="B21" s="5" t="n">
        <v>21584</v>
      </c>
      <c r="C21" s="5" t="n">
        <v>16989</v>
      </c>
    </row>
    <row r="22" spans="1:3">
      <c r="A22" s="4" t="s">
        <v>182</v>
      </c>
      <c r="B22" s="5" t="n">
        <v>40913</v>
      </c>
      <c r="C22" s="5" t="n">
        <v>26900</v>
      </c>
    </row>
    <row r="23" spans="1:3">
      <c r="A23" s="3" t="s">
        <v>183</v>
      </c>
    </row>
    <row r="24" spans="1:3">
      <c r="A24" s="4" t="s">
        <v>184</v>
      </c>
      <c r="B24" s="5" t="n">
        <v>-4300</v>
      </c>
      <c r="C24" s="5" t="n">
        <v>-3000</v>
      </c>
    </row>
    <row r="25" spans="1:3">
      <c r="A25" s="4" t="s">
        <v>185</v>
      </c>
      <c r="B25" s="5" t="n">
        <v>0</v>
      </c>
      <c r="C25" s="5" t="n">
        <v>-143</v>
      </c>
    </row>
    <row r="26" spans="1:3">
      <c r="A26" s="4" t="s">
        <v>186</v>
      </c>
      <c r="B26" s="5" t="n">
        <v>-51538</v>
      </c>
      <c r="C26" s="5" t="n">
        <v>-32940</v>
      </c>
    </row>
    <row r="27" spans="1:3">
      <c r="A27" s="4" t="s">
        <v>187</v>
      </c>
      <c r="B27" s="5" t="n">
        <v>779</v>
      </c>
      <c r="C27" s="5" t="n">
        <v>756</v>
      </c>
    </row>
    <row r="28" spans="1:3">
      <c r="A28" s="4" t="s">
        <v>188</v>
      </c>
      <c r="B28" s="5" t="n">
        <v>0</v>
      </c>
      <c r="C28" s="5" t="n">
        <v>132</v>
      </c>
    </row>
    <row r="29" spans="1:3">
      <c r="A29" s="4" t="s">
        <v>189</v>
      </c>
      <c r="B29" s="5" t="n">
        <v>-55059</v>
      </c>
      <c r="C29" s="5" t="n">
        <v>-35195</v>
      </c>
    </row>
    <row r="30" spans="1:3">
      <c r="A30" s="3" t="s">
        <v>190</v>
      </c>
    </row>
    <row r="31" spans="1:3">
      <c r="A31" s="4" t="s">
        <v>191</v>
      </c>
      <c r="B31" s="5" t="n">
        <v>-914</v>
      </c>
      <c r="C31" s="5" t="n">
        <v>-1713</v>
      </c>
    </row>
    <row r="32" spans="1:3">
      <c r="A32" s="4" t="s">
        <v>192</v>
      </c>
      <c r="B32" s="5" t="n">
        <v>-10824</v>
      </c>
      <c r="C32" s="5" t="n">
        <v>-9020</v>
      </c>
    </row>
    <row r="33" spans="1:3">
      <c r="A33" s="4" t="s">
        <v>193</v>
      </c>
      <c r="B33" s="5" t="n">
        <v>0</v>
      </c>
      <c r="C33" s="5" t="n">
        <v>5275</v>
      </c>
    </row>
    <row r="34" spans="1:3">
      <c r="A34" s="4" t="s">
        <v>194</v>
      </c>
      <c r="B34" s="5" t="n">
        <v>0</v>
      </c>
      <c r="C34" s="5" t="n">
        <v>750</v>
      </c>
    </row>
    <row r="35" spans="1:3">
      <c r="A35" s="4" t="s">
        <v>195</v>
      </c>
      <c r="B35" s="5" t="n">
        <v>215900</v>
      </c>
      <c r="C35" s="5" t="n">
        <v>144900</v>
      </c>
    </row>
    <row r="36" spans="1:3">
      <c r="A36" s="4" t="s">
        <v>196</v>
      </c>
      <c r="B36" s="5" t="n">
        <v>-135900</v>
      </c>
      <c r="C36" s="5" t="n">
        <v>-131900</v>
      </c>
    </row>
    <row r="37" spans="1:3">
      <c r="A37" s="4" t="s">
        <v>197</v>
      </c>
      <c r="B37" s="5" t="n">
        <v>0</v>
      </c>
      <c r="C37" s="5" t="n">
        <v>50</v>
      </c>
    </row>
    <row r="38" spans="1:3">
      <c r="A38" s="4" t="s">
        <v>198</v>
      </c>
      <c r="B38" s="5" t="n">
        <v>68262</v>
      </c>
      <c r="C38" s="5" t="n">
        <v>8342</v>
      </c>
    </row>
    <row r="39" spans="1:3">
      <c r="A39" s="4" t="s">
        <v>199</v>
      </c>
      <c r="B39" s="5" t="n">
        <v>1</v>
      </c>
      <c r="C39" s="5" t="n">
        <v>-8</v>
      </c>
    </row>
    <row r="40" spans="1:3">
      <c r="A40" s="4" t="s">
        <v>200</v>
      </c>
      <c r="B40" s="5" t="n">
        <v>54117</v>
      </c>
      <c r="C40" s="5" t="n">
        <v>39</v>
      </c>
    </row>
    <row r="41" spans="1:3">
      <c r="A41" s="4" t="s">
        <v>201</v>
      </c>
      <c r="B41" s="5" t="n">
        <v>40165</v>
      </c>
      <c r="C41" s="5" t="n">
        <v>10389</v>
      </c>
    </row>
    <row r="42" spans="1:3">
      <c r="A42" s="4" t="s">
        <v>202</v>
      </c>
      <c r="B42" s="5" t="n">
        <v>94282</v>
      </c>
      <c r="C42" s="5" t="n">
        <v>10428</v>
      </c>
    </row>
    <row r="43" spans="1:3">
      <c r="A43" s="3" t="s">
        <v>203</v>
      </c>
    </row>
    <row r="44" spans="1:3">
      <c r="A44" s="4" t="s">
        <v>204</v>
      </c>
      <c r="B44" s="5" t="n">
        <v>9934</v>
      </c>
      <c r="C44" s="5" t="n">
        <v>10296</v>
      </c>
    </row>
    <row r="45" spans="1:3">
      <c r="A45" s="4" t="s">
        <v>205</v>
      </c>
      <c r="B45" s="6" t="n">
        <v>30800</v>
      </c>
      <c r="C45" s="6" t="n">
        <v>32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3:22Z</dcterms:created>
  <dcterms:modified xmlns:dcterms="http://purl.org/dc/terms/" xmlns:xsi="http://www.w3.org/2001/XMLSchema-instance" xsi:type="dcterms:W3CDTF">2020-05-11T17:13:22Z</dcterms:modified>
</cp:coreProperties>
</file>